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tract Assets and Contract Li"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Contingencies, and" sheetId="20" state="visible" r:id="rId20"/>
    <sheet xmlns:r="http://schemas.openxmlformats.org/officeDocument/2006/relationships" name="Miscellaneous Income (Expense)," sheetId="21" state="visible" r:id="rId21"/>
    <sheet xmlns:r="http://schemas.openxmlformats.org/officeDocument/2006/relationships" name="Related Party Transactions" sheetId="22" state="visible" r:id="rId22"/>
    <sheet xmlns:r="http://schemas.openxmlformats.org/officeDocument/2006/relationships" name="Entity Wide Disclosur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ontract Assets and Contract _2"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Miscellaneous Income (Expense_2" sheetId="33" state="visible" r:id="rId33"/>
    <sheet xmlns:r="http://schemas.openxmlformats.org/officeDocument/2006/relationships" name="Entity Wide Disclosures (Tables" sheetId="34" state="visible" r:id="rId34"/>
    <sheet xmlns:r="http://schemas.openxmlformats.org/officeDocument/2006/relationships" name="Basis of Presentation - Additio"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Contract Assets and Contract _3" sheetId="39" state="visible" r:id="rId39"/>
    <sheet xmlns:r="http://schemas.openxmlformats.org/officeDocument/2006/relationships" name="Contract Assets and Contract _4" sheetId="40" state="visible" r:id="rId40"/>
    <sheet xmlns:r="http://schemas.openxmlformats.org/officeDocument/2006/relationships" name="Contract Assets and Contract _5" sheetId="41" state="visible" r:id="rId41"/>
    <sheet xmlns:r="http://schemas.openxmlformats.org/officeDocument/2006/relationships" name="Contract Assets and Contract _6"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Expenses - Schedule of " sheetId="48" state="visible" r:id="rId48"/>
    <sheet xmlns:r="http://schemas.openxmlformats.org/officeDocument/2006/relationships" name="Debt - Additional Information (" sheetId="49" state="visible" r:id="rId49"/>
    <sheet xmlns:r="http://schemas.openxmlformats.org/officeDocument/2006/relationships" name="Leases - Additional Information" sheetId="50" state="visible" r:id="rId50"/>
    <sheet xmlns:r="http://schemas.openxmlformats.org/officeDocument/2006/relationships" name="Leases - Summary of Components " sheetId="51" state="visible" r:id="rId51"/>
    <sheet xmlns:r="http://schemas.openxmlformats.org/officeDocument/2006/relationships" name="Leases - Summary of Supplementa" sheetId="52" state="visible" r:id="rId52"/>
    <sheet xmlns:r="http://schemas.openxmlformats.org/officeDocument/2006/relationships" name="Leases - Summary of Supplemen_2" sheetId="53" state="visible" r:id="rId53"/>
    <sheet xmlns:r="http://schemas.openxmlformats.org/officeDocument/2006/relationships" name="Leases - Schedule of Lease Paym" sheetId="54" state="visible" r:id="rId54"/>
    <sheet xmlns:r="http://schemas.openxmlformats.org/officeDocument/2006/relationships" name="Shareholders' Equity - Addition" sheetId="55" state="visible" r:id="rId55"/>
    <sheet xmlns:r="http://schemas.openxmlformats.org/officeDocument/2006/relationships" name="Shareholders' Equity -Schedule " sheetId="56" state="visible" r:id="rId56"/>
    <sheet xmlns:r="http://schemas.openxmlformats.org/officeDocument/2006/relationships" name="Shareholders' Equity - Schedule" sheetId="57" state="visible" r:id="rId57"/>
    <sheet xmlns:r="http://schemas.openxmlformats.org/officeDocument/2006/relationships" name="Shareholders' Equity - Schedu_2" sheetId="58" state="visible" r:id="rId58"/>
    <sheet xmlns:r="http://schemas.openxmlformats.org/officeDocument/2006/relationships" name="Shareholders' Equity - Schedu_3" sheetId="59" state="visible" r:id="rId59"/>
    <sheet xmlns:r="http://schemas.openxmlformats.org/officeDocument/2006/relationships" name="Shareholders' Equity - Schedu_4" sheetId="60" state="visible" r:id="rId60"/>
    <sheet xmlns:r="http://schemas.openxmlformats.org/officeDocument/2006/relationships" name="Shareholder's Equity - Schedule" sheetId="61" state="visible" r:id="rId61"/>
    <sheet xmlns:r="http://schemas.openxmlformats.org/officeDocument/2006/relationships" name="Employee Benefit Plans - Additi" sheetId="62" state="visible" r:id="rId62"/>
    <sheet xmlns:r="http://schemas.openxmlformats.org/officeDocument/2006/relationships" name="Income Taxes - Schedule of Comp" sheetId="63" state="visible" r:id="rId63"/>
    <sheet xmlns:r="http://schemas.openxmlformats.org/officeDocument/2006/relationships" name="Income Taxes - Schedule of Inco" sheetId="64" state="visible" r:id="rId64"/>
    <sheet xmlns:r="http://schemas.openxmlformats.org/officeDocument/2006/relationships" name="Income Taxes - Summary Of Diffe" sheetId="65" state="visible" r:id="rId65"/>
    <sheet xmlns:r="http://schemas.openxmlformats.org/officeDocument/2006/relationships" name="Income Taxes - Additional Infor" sheetId="66" state="visible" r:id="rId66"/>
    <sheet xmlns:r="http://schemas.openxmlformats.org/officeDocument/2006/relationships" name="Income Taxes - Schedule of Co_2" sheetId="67" state="visible" r:id="rId67"/>
    <sheet xmlns:r="http://schemas.openxmlformats.org/officeDocument/2006/relationships" name="Income Taxes - Schedule of Annu" sheetId="68" state="visible" r:id="rId68"/>
    <sheet xmlns:r="http://schemas.openxmlformats.org/officeDocument/2006/relationships" name="Income Taxes - Schedule of Gros" sheetId="69" state="visible" r:id="rId69"/>
    <sheet xmlns:r="http://schemas.openxmlformats.org/officeDocument/2006/relationships" name="Commitments, Contingencies, a_2" sheetId="70" state="visible" r:id="rId70"/>
    <sheet xmlns:r="http://schemas.openxmlformats.org/officeDocument/2006/relationships" name="Miscellaneous Income (Expense_3" sheetId="71" state="visible" r:id="rId71"/>
    <sheet xmlns:r="http://schemas.openxmlformats.org/officeDocument/2006/relationships" name="Related Party Transactions - Ad" sheetId="72" state="visible" r:id="rId72"/>
    <sheet xmlns:r="http://schemas.openxmlformats.org/officeDocument/2006/relationships" name="Entity Wide Disclosures - Addit" sheetId="73" state="visible" r:id="rId73"/>
    <sheet xmlns:r="http://schemas.openxmlformats.org/officeDocument/2006/relationships" name="Entity Wide Disclosures - Summa" sheetId="74" state="visible" r:id="rId74"/>
    <sheet xmlns:r="http://schemas.openxmlformats.org/officeDocument/2006/relationships" name="Entity Wide Disclosures - Sum_2"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EDP</t>
        </is>
      </c>
    </row>
    <row r="10">
      <c r="A10" s="4" t="inlineStr">
        <is>
          <t>Entity Registrant Name</t>
        </is>
      </c>
      <c r="B10" s="4" t="inlineStr">
        <is>
          <t>Medpace Holdings, Inc.</t>
        </is>
      </c>
    </row>
    <row r="11">
      <c r="A11" s="4" t="inlineStr">
        <is>
          <t>Entity Central Index Key</t>
        </is>
      </c>
      <c r="B11" s="4" t="inlineStr">
        <is>
          <t>0001668397</t>
        </is>
      </c>
    </row>
    <row r="12">
      <c r="A12" s="4" t="inlineStr">
        <is>
          <t>Current Fiscal Year End Date</t>
        </is>
      </c>
      <c r="B12" s="4" t="inlineStr">
        <is>
          <t>--12-31</t>
        </is>
      </c>
    </row>
    <row r="13">
      <c r="A13" s="4" t="inlineStr">
        <is>
          <t>Entity Interactive Data Current</t>
        </is>
      </c>
      <c r="B13" s="4" t="inlineStr">
        <is>
          <t>Yes</t>
        </is>
      </c>
    </row>
    <row r="14">
      <c r="A14" s="4" t="inlineStr">
        <is>
          <t>Entity File Number</t>
        </is>
      </c>
      <c r="B14" s="4" t="inlineStr">
        <is>
          <t>001-37856</t>
        </is>
      </c>
    </row>
    <row r="15">
      <c r="A15" s="4" t="inlineStr">
        <is>
          <t>Entity Incorporation, State or Country Code</t>
        </is>
      </c>
      <c r="B15" s="4" t="inlineStr">
        <is>
          <t>DE</t>
        </is>
      </c>
    </row>
    <row r="16">
      <c r="A16" s="4" t="inlineStr">
        <is>
          <t>Entity Tax Identification Number</t>
        </is>
      </c>
      <c r="B16" s="4" t="inlineStr">
        <is>
          <t>32-0434904</t>
        </is>
      </c>
    </row>
    <row r="17">
      <c r="A17" s="4" t="inlineStr">
        <is>
          <t>Entity Address, Address Line One</t>
        </is>
      </c>
      <c r="B17" s="4" t="inlineStr">
        <is>
          <t>5375 Medpace Way</t>
        </is>
      </c>
    </row>
    <row r="18">
      <c r="A18" s="4" t="inlineStr">
        <is>
          <t>Entity Address, City or Town</t>
        </is>
      </c>
      <c r="B18" s="4" t="inlineStr">
        <is>
          <t>Cincinnati</t>
        </is>
      </c>
    </row>
    <row r="19">
      <c r="A19" s="4" t="inlineStr">
        <is>
          <t>Entity Address, State or Province</t>
        </is>
      </c>
      <c r="B19" s="4" t="inlineStr">
        <is>
          <t>OH</t>
        </is>
      </c>
    </row>
    <row r="20">
      <c r="A20" s="4" t="inlineStr">
        <is>
          <t>Entity Address, Postal Zip Code</t>
        </is>
      </c>
      <c r="B20" s="4" t="inlineStr">
        <is>
          <t>45227</t>
        </is>
      </c>
    </row>
    <row r="21">
      <c r="A21" s="4" t="inlineStr">
        <is>
          <t>City Area Code</t>
        </is>
      </c>
      <c r="B21" s="4" t="inlineStr">
        <is>
          <t>513</t>
        </is>
      </c>
    </row>
    <row r="22">
      <c r="A22" s="4" t="inlineStr">
        <is>
          <t>Local Phone Number</t>
        </is>
      </c>
      <c r="B22" s="4" t="inlineStr">
        <is>
          <t>579-9911</t>
        </is>
      </c>
    </row>
    <row r="23">
      <c r="A23" s="4" t="inlineStr">
        <is>
          <t>Document Annual Report</t>
        </is>
      </c>
      <c r="B23" s="4" t="inlineStr">
        <is>
          <t>true</t>
        </is>
      </c>
    </row>
    <row r="24">
      <c r="A24" s="4" t="inlineStr">
        <is>
          <t>Document Transition Report</t>
        </is>
      </c>
      <c r="B24" s="4" t="inlineStr">
        <is>
          <t>false</t>
        </is>
      </c>
    </row>
    <row r="25">
      <c r="A25" s="4" t="inlineStr">
        <is>
          <t>Title of 12(b) Security</t>
        </is>
      </c>
      <c r="B25" s="4" t="inlineStr">
        <is>
          <t>Common Stock $0.01 par value</t>
        </is>
      </c>
    </row>
    <row r="26">
      <c r="A26" s="4" t="inlineStr">
        <is>
          <t>Security Exchange Name</t>
        </is>
      </c>
      <c r="B26" s="4" t="inlineStr">
        <is>
          <t>NASDAQ</t>
        </is>
      </c>
    </row>
    <row r="27">
      <c r="A27" s="4" t="inlineStr">
        <is>
          <t>Entity Well-known Seasoned Issuer</t>
        </is>
      </c>
      <c r="B27" s="4" t="inlineStr">
        <is>
          <t>Yes</t>
        </is>
      </c>
    </row>
    <row r="28">
      <c r="A28" s="4" t="inlineStr">
        <is>
          <t>Entity Current Reporting Status</t>
        </is>
      </c>
      <c r="B28" s="4" t="inlineStr">
        <is>
          <t>Yes</t>
        </is>
      </c>
    </row>
    <row r="29">
      <c r="A29" s="4" t="inlineStr">
        <is>
          <t>Entity Voluntary Filers</t>
        </is>
      </c>
      <c r="B29" s="4" t="inlineStr">
        <is>
          <t>No</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Common Stock, Shares Outstanding</t>
        </is>
      </c>
      <c r="C35" s="5" t="n">
        <v>35228722</v>
      </c>
    </row>
    <row r="36">
      <c r="A36" s="4" t="inlineStr">
        <is>
          <t>Entity Public Float</t>
        </is>
      </c>
      <c r="D36" s="6" t="n">
        <v>5.1</v>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Cincinnati, Ohio</t>
        </is>
      </c>
    </row>
    <row r="40">
      <c r="A40" s="4" t="inlineStr">
        <is>
          <t>Documents Incorporated by Reference</t>
        </is>
      </c>
      <c r="B40" s="4" t="inlineStr">
        <is>
          <t xml:space="preserve">DOCUMENTS INCORPORATED BY REFERENCE Portions of the registrant's definitive proxy statement to be filed with the Securities and Exchange Commission relating to the 2022 Annual Meeting of Stockholders are incorporated herein by reference into Part III of this Annual Report on Form 10-K to the extent stated herein.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revenue, net, allowances for doubtful accounts, acquisition purchase price allocations, long-lived asset impairment and useful lives, exit liabilities, stock-based compensation, uncertain income tax positions and contingencies. 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 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income. Separately, net realized gains and losses on foreign currency transactions are included in Miscellaneous income (expense), net, on the consolidated statements of operations. Foreign currency transactions resulted in a net gain/(loss) of $ 2.8 million, $ 0.5 million, and ($ 0.6 ) million during the years ended December 31, 2021, 2020, and 2019 , respectively. Revenue Recognition The Company generally enters into contracts with customers to provide services ranging in duration from a few months to several years. The contract terms generally provide for payments based on a fixed fee or unit-of-service arrangement. The Company accounts for revenue in accordance with ASC 606, Revenue from Contracts with Customers. Revenue on contracts is recognized when or as the Company satisfies the contract performance obligations, at the amount that reflects the Company’s cumulative progress toward delivery of the performance obligation. This progress assessment is applied to the amount of consideration to which the Company expects to be paid for delivery of the performance obligation. The Company’s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the Company’s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l contract revenue and costs. The Company estimates expected costs to complete a contract and recognizes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the Company’s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The Company recognizes revenue, at an amount to which it expects to be entitled, related to work performed in connection with scope changes when the underlying services are performed and a binding contractual commitment has been established with the customer. If the Company’s customers do not agree to contract changes upon changes in the Company’s scope of work, the Company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the Company believes the amount can be estimated reliably and its realization is probable. In evaluating the probability of recognition, the Company considers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Total revenue is presented net of rebates of $ 7.2 million, $ 4.8 million and $ 6.2 million in the consolidated statements of operations during the years ended December 31, 2021, 2020 and 2019, respectively. The Company occasionally enters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the Company’s best judgment at the time or ultimately, upon achievement of the threshold or milestone. The Company records revenue net of any tax assessments by governmental authorities that are imposed and concurrent with specific revenue generating transactions. Performance Obligations Substantially all of the Company’s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the Company’s contract performance obligations, it utilizes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As of December 31, 2021 and 2020 , the Company had approximately $ 2.1 billion and $ 1.6 billion of performance obligations remaining to be performed for active projects. 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21, 2020 and 2019, credit losses have been immaterial and within management’s expectations. At December 31, 2021 and 2020 , there were no customers accounting for more than 10% of the Company’s accounts receivable. Costs and Expense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solidated statements of operations. In addition, the Company incurs expenses on behalf of its customers for various project expenditures including, but not limited to, investigator site payments, travel, meetings, printing, and shipping and handling fees that are reimbursed by its customers at cost. These costs are included in Reimbursable out-of-pocket expenses as a component of Total direct costs in the accompanying consolidated statements of operations. Total direct costs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Total direct costs,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 1.2 million, $ 0.7 million and $ 0.7 million were incurred during the years ended December 31, 2021, 2020 and 2019 , respectively. Income Taxes The Company’s consolidated US federal income tax return is comprised of its US subsidiaries, one of its foreign branches located in Korea and certain foreign subsidiarie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accounting position is that unremitted foreign earnings are indefinitely reinvested. Therefore, the Company has not recorded deferred foreign withholding taxes on the unremitted foreign earnings. Refer to Note 11 for further information regarding this assertion.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 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 Stock-Based Compensation The Company has stock-based employee compensation plans for which it incurs compensation expense. Equity Awards In connection with the Company's initial public offering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Company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2014 Plan based on accounting guidance which governs such transactions. All outstanding Awards under the 2014 Plan are equity classified awards. Stock-based compensation expense for both the 2016 Plan and 2014 Plan is calculated using the fair value method on the grant date. The Company expenses stock-based compensation over the term of the award based on the vesting described in the award agreement. Stock-based compensation expense is allocated between Total direct costs, and Selling, general and administrative in the consolidated statements of operations based on the underlying classification and scope of work for the employees receiving the Awards.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This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21, 2020 and 2019 (in thousands, except for earnings per share):
Year Ended December 31,
2021 2020 2019
Weighted-average shares:
Common shares outstanding 35,862 35,635 35,881
RSAs 90 112 100
Total weighted-average shares 35,952 35,747 35,981
Earnings per common share—Basic
Net income $ 181,848 $ 145,384 $ 100,443
Less: Undistributed earnings allocated to RSAs ( 458 ) ( 459 ) ( 279 )
Net income available to common shareholders—Basic $ 181,390 $ 144,925 $ 100,164
Net income per common share—Basic $ 5.06 $ 4.07 $ 2.79
Basic weighted-average common shares outstanding 35,862 35,635 35,881
Effect of diluted shares 1,835 2,073 1,695
Diluted weighted-average shares outstanding 37,697 37,708 37,576
Net income per common share—Diluted $ 4.81 $ 3.84 $ 2.67 For the years ended December 31, 2021, 2020 and 2019 , the computation of diluted EPS excludes the effect of (in thousands) 9 , 204 and 248 stock options, respectively, due to each respective period’s average fair value of the Company’s common stock not exceeding the exercise prices.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21 . There were no transfers between Level 1, Level 2, or Level 3 during the years ended December 31, 2021, 2020 and 2019 . Cash and Cash Equivalents, including Restricted Cash Cash and cash equivalents, including restricted cash, are invested in demand deposits and money market fund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Accounts Receivable and Unbilled, Net Accounts receivable represent amounts due from the Company’s customers who are concentrated primarily in the pharmaceutical, biotechnology, and medical device industries. Unbilled services represent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 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 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 Leases The Company enters into contracts to lease facilities and equipment to be used in its operations. At contract inception, the Company determines whether a contract contains a lease within the scope of Accounting Standard Codification Topic 842, Leases (ASC 842), and determines the appropriate classification of the lease as either operating or finance. Contracts containing operating leases are recorded on the consolidated balance sheets within Operating lease right-of-use (ROU) assets, Other current liabilities, and Operating lease liabilities. Operating lease ROU assets and operating lease liabilities are recognized based on the present value of the future lease payments over the lease term as of the lease commencement date. In addition, operating ROU assets also include lease payments made and exclude lease incentives and initial direct costs incurred. Operating lease expense for lease payments is recognized on a straight-line basis over the lease term within Total direct costs and Selling, general, and administrative expenses. Variable lease costs are primarily related to adjustments for inflation, common area maintenance and property tax and are recognized within Total direct costs and Selling, general and administrative expenses. Contracts containing finance leases are recognized initially in the same manner as Operating lease ROU assets and liabilities; however, they are recorded on the consolidated balance sheets within Property and equipment, net, Other current liabilities, and Other long-term liabilities. Finance lease assets are subsequently amortized on a straight line basis over the lease term within Depreciation expense, while the lease liability is accreted within Interest expense, net utilizing the discount rate determined at lease commencement and reduced by periodic lease payments over the lease term. Currently, the Company does not have any finance leases. The discount rate utilized in determining the present value of future payments for both operating and finance leases, unless implicit in the lease contract, is determined based on the Company’s collateralized incremental borrowing rate based on the information available at lease commencement. Lease terms may include options to extend or terminate the lease when it is reasonably certain that the Company will exercise that option as determined at lease commencement. Many of our lease agreements have both lease and non-lease components, which the Company has elected to treat as a single lease component for recognition purposes. The Company may enter into short-term leases (leases with a lease term of less than one year), which it has elected not to capitalize as assets and liabilities on the consolidated balance sheets, but instead recognizes lease payments within Total direct costs and Selling, general, and administrative expenses on a straight line basis over the lease term. 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V clinical research services and Laboratories as of December 31, 2021. The Company performs its annual impairment tests during the fourth quarter each year, comparing the fair value of each of our reporting units with its carrying amount, inclusive of goodwill. A goodwill impairment charge would be recognized for the amount by which the carrying amount exceeds the reporting unit’s fair value. Fair value is estimated using a combination of the income approach, a discounted cash flow analysis, and the market approach, utilizing the guideline company method. There was no indication of impairment related to goodwill based on the fourth quarter 2021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21 assessment. Finite-lived intangible assets consist mainly of the value assigned to customer relationships and developed technologies. Finite-lived intangible assets are amortized straight-line or using an accelerated method over their estimated useful lives , which range in term from five to fifteen years . 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 Advanced Billings Advanced billings represents cash received from customers, or billed amounts per an agreed upon payment schedule, in advance of services being performed or revenue being recognized. Recently Adopted Accounting Standards In February 2016, the FASB issued ASU 2016-02, “Leases (Topic 842)” (“ASC 842”). The guidance in ASC 842 supersedes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12 Months Ended</t>
        </is>
      </c>
    </row>
    <row r="2">
      <c r="B2" s="2" t="inlineStr">
        <is>
          <t>Dec. 31, 2021</t>
        </is>
      </c>
    </row>
    <row r="3">
      <c r="A3" s="3" t="inlineStr">
        <is>
          <t>Revenue from Contract with Customer [Abstract]</t>
        </is>
      </c>
    </row>
    <row r="4">
      <c r="A4" s="4" t="inlineStr">
        <is>
          <t>Contract Assets and Contract Liabilities</t>
        </is>
      </c>
      <c r="B4" s="4" t="inlineStr">
        <is>
          <t>3. CONTRACT ASSETS AND CONTRACT LIABILITIES Contract assets and liabilities are reflected in the Company’s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at December 31 (in thousands):
2021 2020
Accounts receivable $ 150,496 $ 137,912
Unbilled receivables 36,107 23,396
Less: allowance for doubtful accounts ( 171 ) ( 346 )
Total accounts receivable and unbilled, net $ 186,432 $ 160,962 Contract Liabilities Advanced billings represents cash received from customers, or billed amounts per an agreed upon payment schedule, in advance of services being performed or revenue being recognized. During the year ended December 31, 2021 , the Company recognized approximately $ 221.7 million of revenue that was included in the Advanced billings balance at the beginning of the year. Advanced billings consisted of the following at December 31 (in thousands):
2021 2020
Advanced billings $ 344,641 $ 255,664
A rollforward of allowance for doubtful account activity is as follows:
Year Ended December 31,
2021 2020 2019
Allowance for doubtful accounts - beginning balance $ ( 346 ) $ ( 583 ) $ ( 1,032 )
Current year provision ( 11 ) ( 167 ) ( 263 )
Write-offs, recoveries and the effects of foreign currency exchange 186 404 712
Allowance for doubtful accounts - ending balance $ ( 171 ) $ ( 346 ) $ ( 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net consisted of the following at December 31 (in thousands):
2021 2020
Land $ 2,446 $ 2,492
Equipment 27,976 24,049
Furniture, fixtures, and leasehold improvements 66,295 61,238
Computer hardware, software, and phone equipment 23,308 18,111
Buildings 13,770 14,309
Construction-in-progress 10,459 3,926
Property and equipment at cost 144,254 124,125
Less: Accumulated depreciation ( 51,101 ) ( 39,108 )
Property and equipment, net $ 93,153 $ 85,017 Depreciation expense was $ 16.0 million, $ 11.7 million and $ 8.4 million for the years ended December 31, 2021, 2020 and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5. GOODWILL AND INTANGIBLE ASSETS Goodwill Total assets carried on the balance sheet and not remeasured to fair value on a recurring basis, identified as Level 3 measurements, as of December 31, 2021 are $ 694.0 million, comprised of $ 662.4 million of goodwill and $ 31.6 million of identified indefinite-lived intangible assets. Accumulated goodwill impairment losses to date amounts to $ 9.3 million, all of which was recognized in the year ended December 31, 2015. Intangible Assets, Net Intangible assets, net consisted of the following at December 31 (in thousands):
2021 2020
Intangible assets:
Finite-lived intangible assets:
Carrying amount:
Customer relationships 145,051 145,051
Accumulated amortization:
Customer relationships ( 135,337 ) ( 130,223 )
Total finite-lived intangible assets, net 9,714 14,828
Trade name (indefinite-lived) 31,646 31,646
Total intangible assets, net $ 41,360 $ 46,474 As of December 31, 2021, estimated amortization expense of the Company’s intangible assets for each of the next five years and thereafter is as follows (in thousands):
Amortization
2022 $ 3,353
2023 2,199
2024 1,443
2025 946
2026 620
Later years 1,153
$ 9,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ccrued expenses consisted of the following at December 31 (in thousands):
2021 2020
Employee compensation and benefits $ 57,846 $ 40,208
Project related reimbursable expenses 91,839 87,092
Other 9,601 7,067
Total accrued expenses $ 159,286 $ 134,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7. DEBT On September 30, 2019 (the “Closing Date”), the Company obtained an unsecured credit facility in an aggregate principal amount up to $ 50.0 million (as amended from time to time, the “Credit Facility”) through its wholly owned subsidiaries, Medpace, Inc., as borrower (the “Borrower”), and Medpace IntermediateCo, Inc., as guarantor (the “Guarantor”). On the Closing Date, the Borrower and lender entered into a Loan Agreement (the “Loan Agreement”) providing for the Credit Facility, and the Guarantor executed a Guaranty Agreement providing for its guarantee of the payment and performance of the obligations under the Loan Agreement. The Loan Agreement provides that outstanding balances under the Credit Facility will bear interest at a rate of LIBOR plus 100 basis points (1.00%). On March 30, 2020, the Company amended the Credit Facility to extend its expiration date to March 31, 2021 and add provisions for alternative interest rates when certain interbank market offered rates are not available. On March 29, 2021 the Company amended the Credit Facility expiration date to March 31, 2022 . On December 27, 2021, the Company entered into Amendment No. 3 to the Credit Facility, which extends the expiration date of the revolving credit note to March 31, 2023 and adds provisions for alternative rates of interest as a result of global reference rate initiatives and removes the ability to obtain advances in any currency other than U.S. Dollars. After the LIBOR cessation date of December 31, 2021, the Credit Facility will bear interest at a rate of the sum of The Secured Overnight Financing Rate (SOFR) and the benchmark replacement adjustment plus 100 basis points (1.00%). The Loan Agreement contains other customary loan terms, representations and warranties, and affirmative and negative covenants, in each case, subject to customary limitations, exceptions and exclusions. The Loan Agreement contains certain events of default, including, among others, non-payment of principal or interest and breach of the covenants. As of December 31, 2021 and 2020 , respectively, there were no outstanding borrowings under the Credit Facility and $ 0.2 million in letters of credit outstanding related to certain operating lease obligations, which are secured by the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 LEASES The Company enters into leases for real estate and equipment. Real estate leases are for our corporate office space and laboratories around the world. Real estate leases have remaining lease terms of less than one year to 19 years . Many of the Company’s leases include options to extend the leases on a month to month basis or for set periods for up to 20 years. Many leases also include options to terminate the leases within one year or per other contractual terms. The components of lease expense were as follows (in thousands):
Year Ended December 31,
2021 2020
Operating lease cost $ 23,873 $ 19,842
Variable lease cost $ 6,627 $ 5,335 Supplemental cash flow information related to the leases was as follows (in thousands):
Year Ended December 31,
2021 2020
Cash paid for amounts included in the measurement of lease liabilities:
Operating cash flows from operating leases $ 16,266 $ 13,956
Right-of-use assets obtained in exchange for lease obligations:
Operating leases 33,133 73,905 Supplemental balance sheet information related to the leases was as follows at December 31 (in thousands):
2021 2020
Operating lease right-of-use assets $ 129,558 $ 113,809
Other current liabilities $ 16,276 $ 15,890
Operating lease liabilities 130,965 115,143
Total operating lease liabilities $ 147,241 $ 131,033
Weighted Average Remaining Lease Term (years)
Operating leases 12.0 12.9
Weighted Average Discount Rate
Operating leases 5.5 % 5.9 % Lease payments due related to lease liabilities as of December 31, 2021 were as follows (in thousands):
Related Party Non-Related Parties Total
Operating Leases Operating Leases Operating Leases
2022 $ 10,899 $ 12,293 $ 23,192
2023 11,025 11,093 22,118
2024 11,154 7,971 19,125
2025 11,286 6,049 17,335
2026 11,422 4,706 16,128
Later years 106,988 6,147 113,135
Total lease payments 162,774 48,259 211,033
Less: imputed interest ( 58,989 ) ( 4,803 ) ( 63,792 )
Total $ 103,785 $ 43,456 $ 147,241 As of December 31, 2021 , we have several additional leases with contractual obligations, which have not yet commenced, with future payments of $ 12.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9. SHAREHOLDERS’ EQUITY Stock-Based Compensation 2016 Incentive Award Plan On August 11, 2016 in connection with the Company's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shares, stock options, stock appreciation rights (SARs), restricted stock awards (RSAs), restricted stock units (RSUs), or other cash based or stock dividend equivalent awards, which are all equity-classified instruments under the 2016 Plan. The number of shares registered and available for grant under the 2016 Plan is 6,000,000 .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the Company’s common stock at the date of grant and option terms are not expected to exceed ten years . The Company granted 374,235 awards to employees under the 2016 Incentive Award Plan during the year ended December 31, 2021, consisting of 74,725 RSU and 205,086 stock option awards vesting after four and a half years , 27,854 RSU and 9,000 stock option awards vesting after four years , and 57,570 stock option awards vesting after two years . The Company granted an additional 10,932 stock option awards to non-employee directors under the 2016 Incentive Award Plan, during the year ended December 31, 2021. 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 The Company granted 405,237 awards to employees under the 2016 Incentive Award Plan during the year ended December 31, 2020, consisting of 20,724 RSA and 177,808 RSU vesting after four years , 4,800 stock option awards and 2,500 RSU vesting after three years and 199,405 fully-vested stock option awards. The Company granted an additional 23,148 stock option awards to non-employee directors under the 2016 Incentive Award Plan, during the year ended December 31, 2020. 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 The Company granted 816,286 awards to employees under the 2016 Incentive Award Plan during the year ended December 31, 2019, consisting of 10,000 stock option awards and 227,610 RSU vesting after four years , 5,000 stock option awards vesting after one year , 551,676 fully-vested stock option awards and 22,000 stock option awards with vesting in twelve equal monthly installments beginning on March 31, 2019. The Company granted an additional 41,853 stock option awards to non-employee directors under the 2016 Incentive Award Plan, during the year ended December 31, 2019. 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 The 2016 Plan expires in 2026, except for awards then outstanding, and is administered by the Board. All Awards granted at the IPO or thereafter were or will be issued under the 2016 Plan. The Company satisfies stock option exercises and vested stock awards with treasury shares or newly issued shares. Shares available for future stock compensation grants under the 2016 Plan totaled 2.6 million and 2.9 million at December 31, 2021 and 2020, respectively. 2014 Equity Incentive Plan The 2014 Plan for employees and directors provided the issuance of vested shares, stock options, RSAs and RSUs in Medpace Holdings, Inc.’s common stock. The awards were granted to key employees as additional compensation for services rendered and as a means of retention over the vesting period, typically three to four years . RSAs awarded under the 2014 Plan were subject to automatic forfeiture upon departure until vested and entitle the shareholder to all rights of common stock ownership except that they may not be sold, transferred, pledged or otherwise disposed of during the restriction period, except as noted in the following paragraph. The 2014 Plan allowed for the issuance of non-qualified stock options to employees, officers, and directors under this plan. Under the 2014 Plan, options could be granted with an exercise price equal to or greater than the fair value of common stock at the grant date as determined by the Board of Directors. The stock options, if unexercised, expired seven years from the date of grant. The awards under the 2014 Plan were equity classified instruments for all periods presented. In the third quarter of 2019, Medpace Investors, LLC (“MPI”), a related party to the Company, filed a Tender Offer Statement (“Tender Offer”) offering to purchase, for cash, vested stock options of employee holders of options outstanding from the 2014 Plan. The Tender Offer resulted in the tender and purchase of 229,431 vested options from employee holders of options by MPI. Under generally accepted accounting guidance governing such transactions, because the Tender Offer was made by an economic interest holder in the Company, this transaction is accounted for as a settlement of vested options and a reissuance of options at fair value as of the transaction date. Expense related to the reissuance of options to MPI is included as stock-based compensation expense of $ 5.1 million within Selling, general and administrative expenses during the year ended December 31, 2019. Equity Awards Valuation Assumptions The Company determines the fair value of stock options using the Black-Scholes-Merton option pricing model (the “BSM Model”). The BSM Model is primarily affected by the fair value of the Company’s common stock (see restricted share valuation discussion below), the expected holding period for the option, expected stock price volatility over the term of the awards, the risk-free interest rate, and expected dividends. The following table sets forth the key weighted-average assumptions used in the BSM Model to calculate the fair value of options:
Year Ended December 31,
2021 2020 2019
Expected holding period - years 5.0 3.1 2.6
Expected volatility 34.3 % 31.0 % 26.3 %
Risk-free interest rate 0.9 % 1.0 % 2.0 %
Expected dividend yield 0.0 % 0.0 % 0.0 % The assumptions used in the table above reflect grant date inputs to arrive at the grant date fair values for stock options subject to equity-classified stock compensation accounting. The expected holding period represents the period of time the grants are expected to be outstanding. The Company uses the simplified method, as prescribed by accounting guidance governing such awards, to calculate the expected holding period for options granted to employees as we do not have sufficient historical evidence data to provide a reasonable basis upon which to estimate the expected holding period. For options valued by the Company for the years ended December 31, 2021, 2020 and 2019, respectively, the expected holding period is based on an average between the midpoint of the vesting date and the expiration date of the options. Due to the lack of Company specific historical and implied volatility data, our estimate of expected volatility is based upon a blended approach that utilizes the historical volatility of the Company's common stock for periods in which the Company has sufficient information and the historical volatility of a group of peer companies that are most representative of our company . The risk-free interest rate is based on the yield on U.S. Treasury obligations with remaining durations equal to the expected holding period of the options. The expected dividend yield is assumed to be zero based on recent and anticipated dividend activity. Subsequent to the Company’s IPO in August 2016, the fair value of common stock is based upon the market price of the Company’s common stock on the date of grant as listed on the NASDAQ. Due to the absence of an active market for the Company’s common stock prior to the IPO, the Company determined the fair value of restricted shares by obtaining an independent valuation of the fair value of the Company’s equity, applying a discount for lack of marketability, and then calculating the implied share price. The fair value of the Company was estimated primarily using an income approach which is based on assumptions and estimates made by management and, secondarily, using other market-related factors in current industry trends as well as observed transaction values. In determining the estimated future cash flows used in the income approach, the Company developed and applied certain estimates and judgments, including current and projected future levels of income based on management’s plans, business trends, prospects and market and economic conditions, including market-participant considerations. Significant assumptions utilized in the income approach were based on company specific information and projections, which were not observable in the market and are thus considered Level 3 measurements by authoritative guidance. The discount for lack of marketability (the “Marketability Discount”) was applied to reflect what a market participant would consider in relation to the post-vesting restrictions imposed regarding the inability to sell, transfer, or pledge the shares during the restriction period. The Marketability Discount was estimated by using the BSM Model to calculate the cost of a theoretical put option to hedge the fluctuation in value of the investment between the valuation date and an anticipated liquidity date. The following table summarizes the grant date fair values of stock options and restricted shares issued during the period as well as the allocation of stock-based compensation expense to Total direct costs, and Selling, general and administrative reported in the consolidated statements of operations:
Year Ended December 31,
2021 2020 2019
Weighted average, grant date fair value
Stock options $ 52.70 $ 15.19 $ 14.06
Restricted shares (RSAs and RSUs) $ 174.94 $ 98.61 $ 60.53
Stock-based compensation expense
Total direct costs $ 9,345 $ 7,781 $ 6,999
Selling, general, and administrative 5,124 6,003 13,742
Total stock-based compensation expense $ 14,469 $ 13,784 $ 20,741 Award Activity The following table sets forth the Company’s stock option activity:
Year Ended December 31,
2021 2020 2019
Weighted Average Weighted Average Weighted Average
Options Exercise Price Options Exercise Price Options Exercise Price
Outstanding - beginning of Period 2,500,727 $ 43.26 3,030,071 $ 34.50 2,945,040 $ 24.18
Granted 282,588 $ 168.34 227,353 $ 105.77 859,960 $ 54.97
Exercised ( 745,572 ) $ 23.67 ( 637,806 ) $ 25.07 ( 399,368 ) $ 16.19
Cancelled/Forfeited ( 32,283 ) $ 50.64 ( 118,891 ) $ 37.16 ( 375,561 ) $ 19.91
Expired ( 12,545 ) $ 14.41 - $ - - $ -
Outstanding - end of period 1,992,915 $ 68.39 2,500,727 $ 43.26 3,030,071 $ 34.50
Exercisable - end of period 1,290,627 $ 56.43 1,498,829 $ 48.99 1,435,088 $ 38.62 The following table sets forth the Company’s Restricted Share activity:
Year Ended December 31,
2021 2020 2019
Shares/Units Shares/Units Shares/Units
Outstanding and unvested - beginning of 695,562 569,770 421,200
Granted 102,579 201,032 227,610
Vested ( 119,000 ) - -
Forfeited ( 76,954 ) ( 75,240 ) ( 79,040 )
Outstanding and unvested - end of period 602,187 695,562 569,770
Cumulative vested shares - end of period 2,032,916 1,913,916 1,913,916 The following table summarizes information about stock options expected to vest, stock options exercisable, and unvested restricted share awards expected to vest at December 31, 2021:
Weighted Average Weighted Average
Exercise Stock Restricted Remaining
Price Options Shares/Units Life (Years)
Number of stock options expected to vest $ 68.39 1,992,915 - 3.4
Number of restricted shares/units expected to vest 602,187
Total expected to vest 1,992,915 602,187
Total stock options exercisable $ 56.43 1,290,627 - 2.9
Unrecognized compensation cost (in thousands) $ 12,329 $ 27,435
Weighted average years over which unrecognized compensation cost will be recognized 3.2 2.9 The following table sets forth the aggregate intrinsic value of stock options exercised, the fair values of awards vested, and share based liabilities settled during the respective periods (in thousands):
Year Ended December 31,
2021 2020 2019
Total intrinsic value of stock options $ 104,695 $ 57,927 $ 19,807
Total grant-date fair value of stock $ 5,185 $ 6,833 $ 12,117
Total grant-date fair value of $ 3,796 $ - $ -
Total settlement date fair value of $ 22,321 $ - $ - The actual tax benefits recognized related to stock-based compensation totaled $ 20.9 million, $ 11.7 million and $ 5.5 million for the years ended December 31, 2021, 2020 and 2019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Related Costs [Abstract]</t>
        </is>
      </c>
    </row>
    <row r="4">
      <c r="A4" s="4" t="inlineStr">
        <is>
          <t>Employee Benefit Plans</t>
        </is>
      </c>
      <c r="B4" s="4" t="inlineStr">
        <is>
          <t>10. EMPLOYEE BENEFIT PLANS The Company provides a 401(k) plan that covers substantially all U.S. employees. Participants can elect to contribute up to 50 % of their eligible earnings on a pre-tax basis, subject to Internal Revenue Service annual limitations. The U.S.-based plan offers a year-end employer matching contribution, requiring the participant to be an employee at year-end to qualify for the match. Participants with one year or more of service are eligible for the matching contribution. Participants fully vest in the employer contributions after three years of service. The employer contribution represents a percentage of a participant’s eligible compensation. The Company’s 401(k) Plan costs were $ 4.3 million, $ 3.7 million and $ 3.1 million during the years ended December 31, 2021, 2020 and 2019, respectively, and were allocated between Total direct costs, and Selling, general and administrative in the consolidated statements of operations. The Company has various defined contribution arrangements for eligible employees of non-U.S. entities. These defined contribution arrangements provide employees with retirement savings and life insurance benefits. The Company incurred expenses related to these arrangements of $ 1.9 million, $ 1.5 million and $ 1.2 million in the years ended December 31, 2021, 2020 and 2019, respectively, and were allocated between Total direct costs, and Selling, general and administrative in the consolidated statements of operations. The Company is also required to pay certain minimum statutory post-employment benefits. The Company recognizes a liability and the associated expense for these benefits when it is probable that employees are entitled to the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any files income tax returns for U.S. federal and various U.S. states, as well as various foreign jurisdictions. The liabilities for unrecognized tax benefits are carried in other long-term liabilities on the consolidated balance sheets if the payment of cash is not anticipated within one year of the balance sheet date. To the extent that an unrecognized tax benefit is anticipated to be paid within one year of the balance sheet date, the Company classifies the unrecognized tax benefit within other short-term liabilities on the balance sheet. The components of income before income taxes consisted of the following (in thousands):
Year Ended December 31,
2021 2020 2019
Domestic $ 187,535 $ 158,432 $ 117,326
Foreign jurisdictions 14,317 10,100 7,506
Income before income taxes $ 201,852 $ 168,532 $ 124,832 Income tax provision consisted of the following (in thousands):
Current Deferred Total
Year ended December 31, 2021
U.S. Federal $ 46,138 $ ( 32,677 ) $ 13,461
U.S. state and local 8,405 ( 3,622 ) 4,783
Foreign jurisdictions 2,580 ( 820 ) 1,760
$ 57,123 $ ( 37,119 ) $ 20,004
Year ended December 31, 2020
U.S. Federal $ 16,405 $ 436 $ 16,841
U.S. state and local 4,588 95 4,683
Foreign jurisdictions 1,586 38 1,624
$ 22,579 $ 569 $ 23,148
Year ended December 31, 2019
U.S. Federal $ 10,577 $ 8,922 $ 19,499
U.S. state and local 1,761 987 2,748
Foreign jurisdictions 2,023 119 2,142
$ 14,361 $ 10,028 $ 24,389 The difference between the statutory rate for federal income tax and the effective income tax rate was as follows (in thousands):
Year Ended December 31,
2021 2020 2019
Income tax expense calculated $ 42,389 21.0 % $ 35,392 21.0 % $ 26,215 21.0 %
Effect of:
State and local taxes, net 3,698 1.8 2,639 1.6 2,021 1.6
Tax on foreign earnings, ( 3,113 ) ( 1.5 ) ( 1,773 ) ( 1.1 ) 593 0.4
Deferred credit ( 667 ) ( 0.3 ) ( 700 ) ( 0.4 ) ( 802 ) ( 0.6 )
Permanent items:
Stock-based awards ( 19,042 ) ( 9.5 ) ( 10,019 ) ( 5.9 ) ( 3,011 ) ( 2.4 )
Deduction for FDII ( 4,860 ) ( 2.4 ) ( 2,593 ) ( 1.5 ) ( 2,283 ) ( 1.8 )
Other ( 364 ) ( 0.2 ) 144 0.1 964 0.8
State/Local tax credits ( 976 ) ( 0.5 ) ( 780 ) ( 0.5 ) ( 793 ) ( 0.6 )
Change in liability for 2,349 1.2 1,120 0.7 1,325 1.0
Other 590 0.3 ( 282 ) ( 0.3 ) 160 0.1
$ 20,004 9.9 % $ 23,148 13.7 % $ 24,389 19.5 % Prior to the passage of the Tax Cuts and Jobs Act of 2017 ("TCJA"), the Company asserted that all of the undistributed foreign earnings of its foreign subsidiaries were considered indefinitely reinvested and accordingly, no deferred taxes were provided. Beginning in 2018, the TCJA provides a 100 % deduction for dividends received from 10 -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As of December 31, 2021 , t he Company’s accounting position is that unremitted foreign earnings are indefinitely reinvested. Therefore, the Company has not recorded deferred foreign withholding taxes on the unremitted foreign earnings and it is not practicable to determine the amount of the additional taxes that would result if these earnings were repatriated. The undistributed earnings of foreign subsidiaries was approximately $ 37.6 million for the year ended December 31, 2021. Components of the Company’s net deferred tax asset (liability) included in the consolidated balance sheets consisted of the following at December 31 (in thousands):
2021 2020
Deferred tax assets:
Accrued liabilities $ 21,028 $ 16,634
Depreciation and amortization 989 881
Foreign operating loss carryforward 386 311
Advanced billings 37,226 -
Other 1,148 246
Valuation allowance ( 850 ) ( 578 )
Total deferred tax assets 59,927 17,494
Deferred tax liabilities:
Depreciation and amortization ( 34,065 ) ( 26,119 )
Prepaid expenses ( 1,292 ) ( 829 )
Advanced billings - ( 3,513 )
Other ( 516 ) ( 48 )
Total deferred tax liabilities ( 35,873 ) ( 30,509 )
Net deferred tax asset (liability) $ 24,054 $ ( 13,015 ) The Company has foreign operating loss carryforwards for which a deferred tax asset of $ 0.4 million has been established as of December 31, 2021 . The Company has a valuation allowance of $ 0.3 million against this deferred tax asset as of December 31, 2021 based upon its assessment that it is more likely than not that this amount will not be realized. The ultimate realization of this tax benefit is dependent upon the generation of sufficient operating income in the respective tax jurisdictions. Approximately 12 % of the foreign net operating loss carryforwards can be utilized over an indefinite period whereas the remainder will expire at various times from 2023 to 2031 if not utilized. Annual activity related to the Company’s valuation allowance is as follows (in thousands):
Year Ended December 31,
2021 2020 2019
Beginning Balance $ 578 $ 755 $ 169
Additions charged to expense 305 - 375
Additions due to asset acquisition - - 265
Reductions from utilization, reassessments and ( 33 ) ( 177 ) ( 54 )
Ending Balance $ 850 $ 578 $ 755 A reconciliation of the beginning and ending balances of the total amounts of gross unrecognized tax benefits is as follows (in thousands):
Year Ended December 31,
2021 2020 2019
Beginning Balance $ 10,691 $ 9,718 $ 8,525
Increases in tax positions for prior years 1,253 - -
Decreases in tax positions for prior years ( 223 ) ( 181 ) ( 888 )
Increases in tax positions for current year 3,098 2,881 2,081
Lapse in statute of limitations ( 1,035 ) ( 1,727 ) -
Ending Balance $ 13,784 $ 10,691 $ 9,718 Interest and penalties associated with uncertain tax positions are recognized as components of Income tax provision in the consolidated statements of operations. There was no material change to tax-related interest and penalties during the years ended December 31, 2021, 2020 and 2019. As of December 31, 2021 and 2020 , respectively, the Company has a liability for interest and penalties of $ 2.8 million and $ 2.1 million that is associated with related tax liabilities of $ 11.0 million and $ 8.6 million for uncertain tax positions. The Company operates in various foreign, state and local jurisdictions. The number of tax years for which the statute of limitations remains open for foreign, state and local jurisdictions varies by jurisdiction and is approximately four years ( 2017 through 2021 ). For federal tax purposes, the Company’s open tax years are 2018 through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61304</v>
      </c>
      <c r="C3" s="7" t="n">
        <v>277766</v>
      </c>
    </row>
    <row r="4">
      <c r="A4" s="4" t="inlineStr">
        <is>
          <t>Accounts receivable and unbilled, net (includes $2.7 million and $2.6 million with related parties at December 31, 2021 and 2020, respectively)</t>
        </is>
      </c>
      <c r="B4" s="5" t="n">
        <v>186432</v>
      </c>
      <c r="C4" s="5" t="n">
        <v>160962</v>
      </c>
    </row>
    <row r="5">
      <c r="A5" s="4" t="inlineStr">
        <is>
          <t>Prepaid expenses and other current assets</t>
        </is>
      </c>
      <c r="B5" s="5" t="n">
        <v>43176</v>
      </c>
      <c r="C5" s="5" t="n">
        <v>34923</v>
      </c>
    </row>
    <row r="6">
      <c r="A6" s="4" t="inlineStr">
        <is>
          <t>Total current assets</t>
        </is>
      </c>
      <c r="B6" s="5" t="n">
        <v>690912</v>
      </c>
      <c r="C6" s="5" t="n">
        <v>473651</v>
      </c>
    </row>
    <row r="7">
      <c r="A7" s="4" t="inlineStr">
        <is>
          <t>Property and equipment, net</t>
        </is>
      </c>
      <c r="B7" s="5" t="n">
        <v>93153</v>
      </c>
      <c r="C7" s="5" t="n">
        <v>85017</v>
      </c>
    </row>
    <row r="8">
      <c r="A8" s="4" t="inlineStr">
        <is>
          <t>Operating lease right-of-use assets</t>
        </is>
      </c>
      <c r="B8" s="5" t="n">
        <v>129558</v>
      </c>
      <c r="C8" s="5" t="n">
        <v>113809</v>
      </c>
    </row>
    <row r="9">
      <c r="A9" s="4" t="inlineStr">
        <is>
          <t>Goodwill</t>
        </is>
      </c>
      <c r="B9" s="5" t="n">
        <v>662396</v>
      </c>
      <c r="C9" s="5" t="n">
        <v>662396</v>
      </c>
    </row>
    <row r="10">
      <c r="A10" s="4" t="inlineStr">
        <is>
          <t>Intangible assets, net</t>
        </is>
      </c>
      <c r="B10" s="5" t="n">
        <v>41360</v>
      </c>
      <c r="C10" s="5" t="n">
        <v>46474</v>
      </c>
    </row>
    <row r="11">
      <c r="A11" s="4" t="inlineStr">
        <is>
          <t>Deferred income taxes</t>
        </is>
      </c>
      <c r="B11" s="5" t="n">
        <v>25134</v>
      </c>
      <c r="C11" s="5" t="n">
        <v>536</v>
      </c>
    </row>
    <row r="12">
      <c r="A12" s="4" t="inlineStr">
        <is>
          <t>Other assets</t>
        </is>
      </c>
      <c r="B12" s="5" t="n">
        <v>17422</v>
      </c>
      <c r="C12" s="5" t="n">
        <v>8794</v>
      </c>
    </row>
    <row r="13">
      <c r="A13" s="4" t="inlineStr">
        <is>
          <t>Total assets</t>
        </is>
      </c>
      <c r="B13" s="5" t="n">
        <v>1659935</v>
      </c>
      <c r="C13" s="5" t="n">
        <v>1390677</v>
      </c>
    </row>
    <row r="14">
      <c r="A14" s="3" t="inlineStr">
        <is>
          <t>Current liabilities:</t>
        </is>
      </c>
    </row>
    <row r="15">
      <c r="A15" s="4" t="inlineStr">
        <is>
          <t>Accounts payable (includes $0.3 million and $0.2 million with related parties at December 31, 2021 and 2020, respectively)</t>
        </is>
      </c>
      <c r="B15" s="5" t="n">
        <v>25678</v>
      </c>
      <c r="C15" s="5" t="n">
        <v>26552</v>
      </c>
    </row>
    <row r="16">
      <c r="A16" s="4" t="inlineStr">
        <is>
          <t>Accrued expenses</t>
        </is>
      </c>
      <c r="B16" s="5" t="n">
        <v>159286</v>
      </c>
      <c r="C16" s="5" t="n">
        <v>134367</v>
      </c>
    </row>
    <row r="17">
      <c r="A17" s="4" t="inlineStr">
        <is>
          <t>Advanced billings (includes $8.3 million and $6.5 million with related parties at December 31, 2021 and 2020, respectively)</t>
        </is>
      </c>
      <c r="B17" s="5" t="n">
        <v>344641</v>
      </c>
      <c r="C17" s="5" t="n">
        <v>255664</v>
      </c>
    </row>
    <row r="18">
      <c r="A18" s="4" t="inlineStr">
        <is>
          <t>Other current liabilities</t>
        </is>
      </c>
      <c r="B18" s="5" t="n">
        <v>27612</v>
      </c>
      <c r="C18" s="5" t="n">
        <v>23527</v>
      </c>
    </row>
    <row r="19">
      <c r="A19" s="4" t="inlineStr">
        <is>
          <t>Total current liabilities</t>
        </is>
      </c>
      <c r="B19" s="5" t="n">
        <v>557217</v>
      </c>
      <c r="C19" s="5" t="n">
        <v>440110</v>
      </c>
    </row>
    <row r="20">
      <c r="A20" s="4" t="inlineStr">
        <is>
          <t>Operating lease liabilities</t>
        </is>
      </c>
      <c r="B20" s="5" t="n">
        <v>130965</v>
      </c>
      <c r="C20" s="5" t="n">
        <v>115143</v>
      </c>
    </row>
    <row r="21">
      <c r="A21" s="4" t="inlineStr">
        <is>
          <t>Deferred income tax liability</t>
        </is>
      </c>
      <c r="B21" s="5" t="n">
        <v>1080</v>
      </c>
      <c r="C21" s="5" t="n">
        <v>13551</v>
      </c>
    </row>
    <row r="22">
      <c r="A22" s="4" t="inlineStr">
        <is>
          <t>Other long-term liabilities</t>
        </is>
      </c>
      <c r="B22" s="5" t="n">
        <v>17745</v>
      </c>
      <c r="C22" s="5" t="n">
        <v>16094</v>
      </c>
    </row>
    <row r="23">
      <c r="A23" s="4" t="inlineStr">
        <is>
          <t>Total liabilities</t>
        </is>
      </c>
      <c r="B23" s="5" t="n">
        <v>707007</v>
      </c>
      <c r="C23" s="5" t="n">
        <v>584898</v>
      </c>
    </row>
    <row r="24">
      <c r="A24" s="4" t="inlineStr">
        <is>
          <t>Commitments and contingencies (see Note 12)</t>
        </is>
      </c>
      <c r="B24" s="4" t="inlineStr">
        <is>
          <t xml:space="preserve"> </t>
        </is>
      </c>
      <c r="C24" s="4" t="inlineStr">
        <is>
          <t xml:space="preserve"> </t>
        </is>
      </c>
    </row>
    <row r="25">
      <c r="A25" s="3" t="inlineStr">
        <is>
          <t>Shareholders’ equity:</t>
        </is>
      </c>
    </row>
    <row r="26">
      <c r="A26" s="4" t="inlineStr">
        <is>
          <t>Preferred stock - $0.01 par-value; 5,000,000 shares authorized; no shares issued and outstanding at December 31, 2021 and 2020, respectively</t>
        </is>
      </c>
      <c r="B26" s="5" t="n">
        <v>0</v>
      </c>
      <c r="C26" s="5" t="n">
        <v>0</v>
      </c>
    </row>
    <row r="27">
      <c r="A27" s="4" t="inlineStr">
        <is>
          <t>Common stock - $0.01 par-value; 250,000,000 shares authorized at December 31, 2021 and 2020, respectively; 36,006,778 and 35,519,989 shares issued and outstanding at December 31, 2021 and 2020, respectively</t>
        </is>
      </c>
      <c r="B27" s="5" t="n">
        <v>360</v>
      </c>
      <c r="C27" s="5" t="n">
        <v>355</v>
      </c>
    </row>
    <row r="28">
      <c r="A28" s="4" t="inlineStr">
        <is>
          <t>Treasury stock - 180,000 and 185,000 shares at December 31, 2021 and 2020, respectively</t>
        </is>
      </c>
      <c r="B28" s="5" t="n">
        <v>-5427</v>
      </c>
      <c r="C28" s="5" t="n">
        <v>-5578</v>
      </c>
    </row>
    <row r="29">
      <c r="A29" s="4" t="inlineStr">
        <is>
          <t>Additional paid-in capital</t>
        </is>
      </c>
      <c r="B29" s="5" t="n">
        <v>727857</v>
      </c>
      <c r="C29" s="5" t="n">
        <v>695904</v>
      </c>
    </row>
    <row r="30">
      <c r="A30" s="4" t="inlineStr">
        <is>
          <t>Retained earnings</t>
        </is>
      </c>
      <c r="B30" s="5" t="n">
        <v>234984</v>
      </c>
      <c r="C30" s="5" t="n">
        <v>115229</v>
      </c>
    </row>
    <row r="31">
      <c r="A31" s="4" t="inlineStr">
        <is>
          <t>Accumulated other comprehensive loss</t>
        </is>
      </c>
      <c r="B31" s="5" t="n">
        <v>-4846</v>
      </c>
      <c r="C31" s="5" t="n">
        <v>-131</v>
      </c>
    </row>
    <row r="32">
      <c r="A32" s="4" t="inlineStr">
        <is>
          <t>Total shareholders’ equity</t>
        </is>
      </c>
      <c r="B32" s="5" t="n">
        <v>952928</v>
      </c>
      <c r="C32" s="5" t="n">
        <v>805779</v>
      </c>
    </row>
    <row r="33">
      <c r="A33" s="4" t="inlineStr">
        <is>
          <t>Total liabilities and shareholders’ equity</t>
        </is>
      </c>
      <c r="B33" s="7" t="n">
        <v>1659935</v>
      </c>
      <c r="C33" s="7" t="n">
        <v>1390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Disclosure [Abstract]</t>
        </is>
      </c>
    </row>
    <row r="4">
      <c r="A4" s="4" t="inlineStr">
        <is>
          <t>Commitments, Contingencies, and Guarantees</t>
        </is>
      </c>
      <c r="B4" s="4" t="inlineStr">
        <is>
          <t>12. COMMITMENTS, CONTINGENCIES, AND GUARANTEES Legal Proceedings Medpace periodically becomes involved in various claims and lawsuits that are incidental to its business. Management believes, after consultation with counsel, that no matters currently pending would, in the event of an adverse outcome, have a material impact on the Company’s consolidated balance sheets, statements of operations, or cash flows for the years ended December 31, 2021, 2020 and 2019. Purchase Commitments The Company has several minimum purchase commitments for project related supplies totaling $ 12.1 million as of December 31, 2021 . In return for the commitment, Medpace receives preferential pricing. The commitments expire at various times through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Income (Expense), Net</t>
        </is>
      </c>
      <c r="B1" s="2" t="inlineStr">
        <is>
          <t>12 Months Ended</t>
        </is>
      </c>
    </row>
    <row r="2">
      <c r="B2" s="2" t="inlineStr">
        <is>
          <t>Dec. 31, 2021</t>
        </is>
      </c>
    </row>
    <row r="3">
      <c r="A3" s="3" t="inlineStr">
        <is>
          <t>Other Income and Expenses [Abstract]</t>
        </is>
      </c>
    </row>
    <row r="4">
      <c r="A4" s="4" t="inlineStr">
        <is>
          <t>Miscellaneous Income (Expense), Net</t>
        </is>
      </c>
      <c r="B4" s="4" t="inlineStr">
        <is>
          <t>13. MISCELLANEOUS INCOME (EXPENSE), NET Miscellaneous income (expense), net consisted of the following (in thousands):
Year Ended December 31,
2021 2020 2019
Net gain (loss) on foreign-currency transactions $ 2,779 $ 514 $ ( 581 )
Other income (expense) 563 669 ( 282 )
Miscellaneous income (expense), net $ 3,342 $ 1,183 $ ( 8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Employee Loans The Company periodically extends short term loans or advances to employees, typically upon commencement of employment. Total receivables as a result of these employee advances of $ 0.2 million existed at December 31, 2021 and 2020, respectively, and are included in the Prepaid expenses and other current assets and Other assets line items of the consolidated balance sheets, respectively, depending on the contractual repayment date. Service Agreements Cymabay Therapeutics, Inc. (“Cymabay”) Cymabay is a clinical-stage biopharmaceutical company developing therapies to treat metabolic diseases with high unmet medical need, including serious rare and orphan disorders. A Medpace employee was a member Cymabay’s board of directors from the first quarter of 2016 until his resignation in the first quarter of 2020. The Company and Cymabay entered into a Master Service Agreement (“MSA”) dated October 21, 2016. Subsequently, the Company and Cymabay have entered into several task orders for the Company to perform clinical trial related services. The Company recognized total revenue from Cymabay of $ 13.2 million during the year ended December 31, 2019, in the Company’s consolidated statements of operations. LIB Therapeutics LLC and subsidiaries (“LIB”) Certain executives and employees of the Company, including the chief executive officer, are members of LIB’s board of managers and/or have equity investments in LIB.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total revenue from LIB of $ 11.8 million, $ 2.6 million and $ 2.0 million during the years ended December 31, 2021, 2020 and 2019, respectively, in the Company’s consolidated statement of operations. As of December 31, 2021 and 2020 , the Company had, from LIB, Advanced billings of $ 2.9 million and $ 0.7 million in the consolidated balance sheets, respectively. In addition, the Company had Accounts receivable and unbilled, net from LIB of $ 0.5 million and $ 0.3 million in the consolidated balance sheets at December 31, 2021 and 2020, respectively. CinRX Pharma and subsidiari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During the years ended December 31, 2021, 2020 and 2019 , the Company recognized total revenue from CinRx of $ 22.7 million, $ 13.2 million and $ 3.7 million in the Company’s consolidated statements of operations, respectively. As of December 31, 2021 and 2020 , the Company had Advanced billings from CinRx of $ 5.4 million and $ 5.8 million in the consolidated balance sheets, respectively. As of December 31, 2021 and 2020 the Company had Accounts receivable and unbilled, net from CinRx of $ 2.1 million and $ 2.2 million in the consolidated balance sheets, respectively. The Summit Hotel (“The Summit”) The Summit Hotel, located on the Medpace campus, is owned by the chief executive officer, and managed by an unrelated hospitality management entity. Medpace incurs travel lodging and meeting expenses at The Summit. During the years ended December 31, 2021, 2020 and 2019 , Medpace incurred expenses of $ 0.3 million, $ 0.4 million and $ 0.6 million at The Summit, respectively. Medpace Investors, LLC (“MPI”) MPI is a noncontrolling shareholder and related party of Medpace Holdings, Inc. MPI is owned and managed by employees of the Company. The chief executive officer of Medpace is also the manager and majority unit holder of MPI. The Company acted as a paying agent for MPI with taxing authorities principally in instances when employee tax payments or remittance of withholdings related to equity compensation are required. Refer to Note 9 of the Notes to Consolidated Financial Statements for details of the Tender Offer transaction. Leased Real Estate Headquarters Lease The Company has entered into operating leases for its corporate headquarters and a storage space facility with an entity that is wholly owned by the Company’s chief executive officer. The Company has evaluated its relationship with the related party and concluded that the related party is not a variable interest entity because the Company has no direct ownership interest or relationship other than the leases. The lease for headquarters is for an initial term of twelve years through November 2022 with a renewal option for one 10 -year term at prevailing market rates. In the third quarter of fiscal year 2021, the Company accounted for the renewal option, as it became reasonably certain it would be exercised per the agreement, by extending the lease term through November 2032. The Company pays rent, taxes, insurance, and maintenance expenses that arise from the use of the properties. Annual base rent for the corporate headquarters allows for adjustments to the rental rate annually for increases in the consumer price index. O perating lease cost recognized for the years ended December 31, 2021, 2020 and 2019 was $ 2.1 million, $ 2.0 million and 2.0 million, respectively, and was allocated between Direct service costs, excluding depreciation and amortization, and Selling, general and administrative in the consolidated statements of operations. The Operating lease right-of-use assets at December 31, 2021 and 2020 were $ 19.7 million and $ 3.5 million in the consolidated balance sheets, respectively. The current and long-term portions of the lease liabilities at December 31, 2021 were $ 1.5 million and $ 18.3 million, respectively, and were recognized in Other current liabilities and Operating lease liabilities in the consolidated balance sheets. The current and long-term portions of the lease liabilities at December 31, 2020 were $ 1.9 million and $ 1.6 million, respectively, and were recognized in Other current liabilities and Operating lease liabilities in the consolidated balance sheets . In 2018, Medpace, Inc. entered into a multi-year lease agreement governing future occupancy of additional office space in Cincinnati, Ohio with an entity that is wholly owned by the Company’s chief executive officer and certain members of his immediate family. The Company began to occupy the premises in the second quarter of fiscal year 2020 . The lease expires in 2040 and the Company has two 10 -year options to extend the term of the lease.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 is an operating lease. Operating lease cost recognized for the years ended December 31, 2021 and 2020 was $ 5.7 million and $ 3.6 million, respectively. The operating lease cost was allocated between Total direct costs and Selling, general and administrative in the consolidated statements of operations. The Operating lease right-of-use assets at December 31, 2021 and 2020 were $ 55.1 million and $ 56.6 million in the consolidated balance sheets, respectively. The current and long-term portions of the lease liabilities at December 31, 2021 were $ 0.9 million and $ 65.9 million, respectively. The current and long-term portions of the lease liabilities at December 31, 2020 were $ 0.7 million and $ 66.8 million, respectively and were recognized in Other current liabilities and Operating lease liabilities in the consolidated balance sheets. The Company entered into two multi-year lease agreements governing the occupancy of space of two buildings in Cincinnati, Ohio with an entity that is wholly owned by the Company’s chief executive officer and certain members of his immediate family. The Company assumed occupancy in 2012 and the leases expire in 2027 with the Company having one 10 -year option to extend the lease term.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s are operating leases. Operating lease cost recognized for the years ended December 31, 2021, 2020 and 2019 was $ 3.6 million , respectively. The lease cost was allocated between Total direct costs and Selling, general and administrative in the consolidated statements of operations. The Operating lease right-of-use assets at December 31, 2021 and 2020 were $ 17.2 million and $ 19.7 million, respectively, in the consolidated balance sheets. The current and long-term portions of the lease liabilities at December 31, 2021 were $ 2.6 million and $ 14.6 million, respectively, and were recognized in Other current liabilities and Operating lease liabilities in the consolidated balance sheets. The current and long-term portions of the lease liabilities at December 31, 2020 were $ 2.4 million and $ 17.2 million, respectively, and were recognized in Other current liabilities and Operating lease liabilities in the consolidated balance sheets. Travel Services T he Company incurs expenses for travel services for company executives provided by private aviation charter companies which in 2020 was a company owned by the chief executive officer and the executive vice president of operations of the Company and commencing in 2021 is a company controlled by the chief executive officer of the Company (each a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 1.3 million, $0 .7 million and $ 1.2 million during the years ended December 31, 2021, 2020 and 2019, respectively. These travel expenses are recorded in Selling, general and administrative in the Company’s consolidated statements of operations. As of December 31, 2021 and 2020 , the Company had Accounts payable to the Aircraft Management Company of $ 0.2 million and less than $ 0.1 million, respectively,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t>
        </is>
      </c>
      <c r="B1" s="2" t="inlineStr">
        <is>
          <t>12 Months Ended</t>
        </is>
      </c>
    </row>
    <row r="2">
      <c r="B2" s="2" t="inlineStr">
        <is>
          <t>Dec. 31, 2021</t>
        </is>
      </c>
    </row>
    <row r="3">
      <c r="A3" s="3" t="inlineStr">
        <is>
          <t>Entity Wide Disclosures [Abstract]</t>
        </is>
      </c>
    </row>
    <row r="4">
      <c r="A4" s="4" t="inlineStr">
        <is>
          <t>Entity Wide Disclosures</t>
        </is>
      </c>
      <c r="B4" s="4" t="inlineStr">
        <is>
          <t xml:space="preserve">15. ENTITY WIDE DISCLOSURES Operations By Geographic Location The Company conducts operations in North America, Europe, Africa, Asia-Pacific and Latin America through wholly-owned subsidiaries and representative sales offices. The Company attributes revenue to geographical locations based upon the location of the contracting entity. For the years ended December 31, 2021, 2020 and 2019 , total revenue attributable to the U.S. represented approximately 97 %, 96 % and 95 %, respectively, of total consolidated total revenue. The following table summarizes property and equipment, net by geographic region and is further broken down to show countries which account for 10% or more of total as of December 31, if any (in thousands):
2021 2020
Property and equipment, net:
United States $ 64,828 $ 58,124
Europe
Belgium 12,339 12,024
Other 8,413 7,961
Total Europe 20,752 19,985
Other 7,573 6,908
Total property and equipment, net $ 93,153 $ 85,017 Revenue by Category The following table disaggregates the Company’s revenue by major source (in thousands):
Years Ended December 31,
2021 2020 2019
Therapeutic Area
Oncology $ 362,846 $ 297,675 $ 256,766
Other 267,415 215,370 196,159
Metabolic 159,900 126,075 138,650
Central Nervous System 121,548 88,393 91,746
Cardiology 119,692 95,153 91,258
AVAI 110,976 103,259 86,390
Total revenue $ 1,142,377 $ 925,925 $ 860,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Share Repurchases</t>
        </is>
      </c>
      <c r="B4" s="4" t="inlineStr">
        <is>
          <t xml:space="preserve">Share Repurchases In 2018, the Board of Directors approved a stock repurchase program which has been amended several times to increase the aggregate amount of the stock repurchase authorization. In the first quarter of 2020, the Board of Directors approved an increase in the stock repurchase authorization by $ 50.0 million. In the fourth quarter of 2020, the Board approved the stock repurchase authorization up to $ 150.0 million. In the second quarter of 2021, the Board approved an increase of $ 150.0 million to the stock repurchase program bringing the total repurchase authorization up to $ 300.0 million. For the year ended December 31, 2021, the Company repurchased 377,783 shares for $ 62.1 million. For the year ended December 31, 2020, the Company repurchased 1,183,095 shares for $ 98.3 million. As of December 31, 2021, the Company has remaining authorization of $ 190.5 million remaining under the repurchases program. As of February 10, 2022 the Company's Board of Directors approved an increase of $ 300 million to the Company's stock repurchase program. Repurchases under the share repurchase program are executed in the open market or negotiated transactions under trading plans established pursuant to Rule 10b5-1. The Company constructively retired the repurchased shares associated with these approved share repurchase programs, with all amounts paid in excess of par value reflected within Retained earnings in the Company’s consolidated balance sheets. The repurchase program may be suspended or discontinued at any time without notice. </t>
        </is>
      </c>
    </row>
    <row r="5">
      <c r="A5" s="4" t="inlineStr">
        <is>
          <t>Principles of Consolidation and Presentation</t>
        </is>
      </c>
      <c r="B5" s="4" t="inlineStr">
        <is>
          <t>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revenue, net, allowances for doubtful accounts, acquisition purchase price allocations, long-lived asset impairment and useful lives, exit liabilities, stock-based compensation, uncertain income tax positions and contingencies.</t>
        </is>
      </c>
    </row>
    <row r="7">
      <c r="A7" s="4" t="inlineStr">
        <is>
          <t>Reportable Segments</t>
        </is>
      </c>
      <c r="B7" s="4" t="inlineStr">
        <is>
          <t>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t>
        </is>
      </c>
    </row>
    <row r="8">
      <c r="A8" s="4" t="inlineStr">
        <is>
          <t>Foreign Currencies</t>
        </is>
      </c>
      <c r="B8" s="4" t="inlineStr">
        <is>
          <t>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income. Separately, net realized gains and losses on foreign currency transactions are included in Miscellaneous income (expense), net, on the consolidated statements of operations. Foreign currency transactions resulted in a net gain/(loss) of $ 2.8 million, $ 0.5 million, and ($ 0.6 ) million during the years ended December 31, 2021, 2020, and 2019 , respectively.</t>
        </is>
      </c>
    </row>
    <row r="9">
      <c r="A9" s="4" t="inlineStr">
        <is>
          <t>Revenue Recognition</t>
        </is>
      </c>
      <c r="B9" s="4" t="inlineStr">
        <is>
          <t xml:space="preserve">Revenue Recognition The Company generally enters into contracts with customers to provide services ranging in duration from a few months to several years. The contract terms generally provide for payments based on a fixed fee or unit-of-service arrangement. The Company accounts for revenue in accordance with ASC 606, Revenue from Contracts with Customers. Revenue on contracts is recognized when or as the Company satisfies the contract performance obligations, at the amount that reflects the Company’s cumulative progress toward delivery of the performance obligation. This progress assessment is applied to the amount of consideration to which the Company expects to be paid for delivery of the performance obligation. The Company’s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the Company’s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l contract revenue and costs. The Company estimates expected costs to complete a contract and recognizes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the Company’s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The Company recognizes revenue, at an amount to which it expects to be entitled, related to work performed in connection with scope changes when the underlying services are performed and a binding contractual commitment has been established with the customer. If the Company’s customers do not agree to contract changes upon changes in the Company’s scope of work, the Company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the Company believes the amount can be estimated reliably and its realization is probable. In evaluating the probability of recognition, the Company considers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Total revenue is presented net of rebates of $ 7.2 million, $ 4.8 million and $ 6.2 million in the consolidated statements of operations during the years ended December 31, 2021, 2020 and 2019, respectively. The Company occasionally enters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the Company’s best judgment at the time or ultimately, upon achievement of the threshold or milestone. The Company records revenue net of any tax assessments by governmental authorities that are imposed and concurrent with specific revenue generating transactions. Performance Obligations Substantially all of the Company’s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the Company’s contract performance obligations, it utilizes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As of December 31, 2021 and 2020 , the Company had approximately $ 2.1 billion and $ 1.6 billion of performance obligations remaining to be performed for active projects. </t>
        </is>
      </c>
    </row>
    <row r="10">
      <c r="A10" s="4" t="inlineStr">
        <is>
          <t>Concentration of Credit Risk</t>
        </is>
      </c>
      <c r="B10" s="4" t="inlineStr">
        <is>
          <t>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21, 2020 and 2019, credit losses have been immaterial and within management’s expectations. At December 31, 2021 and 2020 , there were no customers accounting for more than 10% of the Company’s accounts receivable.</t>
        </is>
      </c>
    </row>
    <row r="11">
      <c r="A11" s="4" t="inlineStr">
        <is>
          <t>Costs and Expenses</t>
        </is>
      </c>
      <c r="B11" s="4" t="inlineStr">
        <is>
          <t>Costs and Expense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solidated statements of operations. In addition, the Company incurs expenses on behalf of its customers for various project expenditures including, but not limited to, investigator site payments, travel, meetings, printing, and shipping and handling fees that are reimbursed by its customers at cost. These costs are included in Reimbursable out-of-pocket expenses as a component of Total direct costs in the accompanying consolidated statements of operations. Total direct costs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Total direct costs,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 1.2 million, $ 0.7 million and $ 0.7 million were incurred during the years ended December 31, 2021, 2020 and 2019 , respectively.</t>
        </is>
      </c>
    </row>
    <row r="12">
      <c r="A12" s="4" t="inlineStr">
        <is>
          <t>Income Taxes</t>
        </is>
      </c>
      <c r="B12" s="4" t="inlineStr">
        <is>
          <t>Income Taxes The Company’s consolidated US federal income tax return is comprised of its US subsidiaries, one of its foreign branches located in Korea and certain foreign subsidiarie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accounting position is that unremitted foreign earnings are indefinitely reinvested. Therefore, the Company has not recorded deferred foreign withholding taxes on the unremitted foreign earnings. Refer to Note 11 for further information regarding this assertion.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t>
        </is>
      </c>
    </row>
    <row r="13">
      <c r="A13" s="4" t="inlineStr">
        <is>
          <t>Research and Development Credits</t>
        </is>
      </c>
      <c r="B13" s="4" t="inlineStr">
        <is>
          <t>Research and Development Credits Research and development credits are available to the Company under tax laws in certain jurisdictions, based on qualifying research and development spend as defined under those tax laws. Certain tax jurisdictions provide refundable credits that are not wholly dependent on the Company’s income tax status or income tax position. In these circumstances the benefit of the credits is recorded as a reduction of operating expense. When they are wholly dependent upon the Company’s income tax position, research and development credits are recognized as a reduction of income tax expense.</t>
        </is>
      </c>
    </row>
    <row r="14">
      <c r="A14" s="4" t="inlineStr">
        <is>
          <t>Stock-Based Compensation</t>
        </is>
      </c>
      <c r="B14" s="4" t="inlineStr">
        <is>
          <t xml:space="preserve">Stock-Based Compensation The Company has stock-based employee compensation plans for which it incurs compensation expense. Equity Awards In connection with the Company's initial public offering (IPO), the Board approved the formation of the 2016 Incentive Award Plan (the “2016 Plan”), which replaced our 2014 Equity Incentive Plan (the “2014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he Company created the 2014 Plan, providing for the future issuance of vested shares, stock options, RSAs and RSUs in Medpace Holdings, Inc.’s common stock (the “2014 Plan Awards”). The 2014 Plan Awards were subject to either equity or liability-classification pursuant to the terms of the participant’s award agreement and the 2014 Plan based on accounting guidance which governs such transactions. All outstanding Awards under the 2014 Plan are equity classified awards. Stock-based compensation expense for both the 2016 Plan and 2014 Plan is calculated using the fair value method on the grant date. The Company expenses stock-based compensation over the term of the award based on the vesting described in the award agreement. Stock-based compensation expense is allocated between Total direct costs, and Selling, general and administrative in the consolidated statements of operations based on the underlying classification and scope of work for the employees receiving the Awards. </t>
        </is>
      </c>
    </row>
    <row r="15">
      <c r="A15" s="4" t="inlineStr">
        <is>
          <t>Net Income Per Share</t>
        </is>
      </c>
      <c r="B15" s="4" t="inlineStr">
        <is>
          <t xml:space="preserve">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This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21, 2020 and 2019 (in thousands, except for earnings per share):
Year Ended December 31,
2021 2020 2019
Weighted-average shares:
Common shares outstanding 35,862 35,635 35,881
RSAs 90 112 100
Total weighted-average shares 35,952 35,747 35,981
Earnings per common share—Basic
Net income $ 181,848 $ 145,384 $ 100,443
Less: Undistributed earnings allocated to RSAs ( 458 ) ( 459 ) ( 279 )
Net income available to common shareholders—Basic $ 181,390 $ 144,925 $ 100,164
Net income per common share—Basic $ 5.06 $ 4.07 $ 2.79
Basic weighted-average common shares outstanding 35,862 35,635 35,881
Effect of diluted shares 1,835 2,073 1,695
Diluted weighted-average shares outstanding 37,697 37,708 37,576
Net income per common share—Diluted $ 4.81 $ 3.84 $ 2.67 For the years ended December 31, 2021, 2020 and 2019 , the computation of diluted EPS excludes the effect of (in thousands) 9 , 204 and 248 stock options, respectively, due to each respective period’s average fair value of the Company’s common stock not exceeding the exercise prices. </t>
        </is>
      </c>
    </row>
    <row r="16">
      <c r="A16" s="4" t="inlineStr">
        <is>
          <t>Fair Value Measurements</t>
        </is>
      </c>
      <c r="B16" s="4" t="inlineStr">
        <is>
          <t>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recurring fair value measurements as of December 31, 2021 . There were no transfers between Level 1, Level 2, or Level 3 during the years ended December 31, 2021, 2020 and 2019 .</t>
        </is>
      </c>
    </row>
    <row r="17">
      <c r="A17" s="4" t="inlineStr">
        <is>
          <t>Cash and Cash Equivalents, including Restricted Cash</t>
        </is>
      </c>
      <c r="B17" s="4" t="inlineStr">
        <is>
          <t xml:space="preserve">Cash and Cash Equivalents, including Restricted Cash Cash and cash equivalents, including restricted cash, are invested in demand deposits and money market fund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t>
        </is>
      </c>
    </row>
    <row r="18">
      <c r="A18" s="4" t="inlineStr">
        <is>
          <t>Accounts Receivable and Unbilled, Net</t>
        </is>
      </c>
      <c r="B18" s="4" t="inlineStr">
        <is>
          <t>Accounts Receivable and Unbilled, Net Accounts receivable represent amounts due from the Company’s customers who are concentrated primarily in the pharmaceutical, biotechnology, and medical device industries. Unbilled services represent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t>
        </is>
      </c>
    </row>
    <row r="19">
      <c r="A19" s="4" t="inlineStr">
        <is>
          <t>Inventory</t>
        </is>
      </c>
      <c r="B19" s="4" t="inlineStr">
        <is>
          <t>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t>
        </is>
      </c>
    </row>
    <row r="20">
      <c r="A20" s="4" t="inlineStr">
        <is>
          <t>Property and Equipment</t>
        </is>
      </c>
      <c r="B20" s="4" t="inlineStr">
        <is>
          <t>Property and Equipment Property and equipment is recorded at cost. Depreciation is provided on the straight-line method at rates adequate to allocate the cost of the applicable assets over their estimated useful lives, which is three to five years for computer hardware, software, phone, and medical imaging equipment, five to seven years for furniture and fixtures and other equipment, and thirty to forty years for buildings. The Company capitalizes costs of computer software developed for internal use and amortizes these costs on a straight-line basis over the estimated useful life, not to exceed three years . Leasehold improvements and deemed assets from landlord building construction are capitalized and amortized on a straight-line basis over the shorter of the estimated useful life of the improvement or the associated remaining lease term. Repairs and maintenance are expensed as incurred.</t>
        </is>
      </c>
    </row>
    <row r="21">
      <c r="A21" s="4" t="inlineStr">
        <is>
          <t>Leases</t>
        </is>
      </c>
      <c r="B21" s="4" t="inlineStr">
        <is>
          <t>Leases The Company enters into contracts to lease facilities and equipment to be used in its operations. At contract inception, the Company determines whether a contract contains a lease within the scope of Accounting Standard Codification Topic 842, Leases (ASC 842), and determines the appropriate classification of the lease as either operating or finance. Contracts containing operating leases are recorded on the consolidated balance sheets within Operating lease right-of-use (ROU) assets, Other current liabilities, and Operating lease liabilities. Operating lease ROU assets and operating lease liabilities are recognized based on the present value of the future lease payments over the lease term as of the lease commencement date. In addition, operating ROU assets also include lease payments made and exclude lease incentives and initial direct costs incurred. Operating lease expense for lease payments is recognized on a straight-line basis over the lease term within Total direct costs and Selling, general, and administrative expenses. Variable lease costs are primarily related to adjustments for inflation, common area maintenance and property tax and are recognized within Total direct costs and Selling, general and administrative expenses. Contracts containing finance leases are recognized initially in the same manner as Operating lease ROU assets and liabilities; however, they are recorded on the consolidated balance sheets within Property and equipment, net, Other current liabilities, and Other long-term liabilities. Finance lease assets are subsequently amortized on a straight line basis over the lease term within Depreciation expense, while the lease liability is accreted within Interest expense, net utilizing the discount rate determined at lease commencement and reduced by periodic lease payments over the lease term. Currently, the Company does not have any finance leases. The discount rate utilized in determining the present value of future payments for both operating and finance leases, unless implicit in the lease contract, is determined based on the Company’s collateralized incremental borrowing rate based on the information available at lease commencement. Lease terms may include options to extend or terminate the lease when it is reasonably certain that the Company will exercise that option as determined at lease commencement. Many of our lease agreements have both lease and non-lease components, which the Company has elected to treat as a single lease component for recognition purposes. The Company may enter into short-term leases (leases with a lease term of less than one year), which it has elected not to capitalize as assets and liabilities on the consolidated balance sheets, but instead recognizes lease payments within Total direct costs and Selling, general, and administrative expenses on a straight line basis over the lease term.</t>
        </is>
      </c>
    </row>
    <row r="22">
      <c r="A22" s="4" t="inlineStr">
        <is>
          <t>Goodwill and Intangible Assets</t>
        </is>
      </c>
      <c r="B22" s="4" t="inlineStr">
        <is>
          <t>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V clinical research services and Laboratories as of December 31, 2021. The Company performs its annual impairment tests during the fourth quarter each year, comparing the fair value of each of our reporting units with its carrying amount, inclusive of goodwill. A goodwill impairment charge would be recognized for the amount by which the carrying amount exceeds the reporting unit’s fair value. Fair value is estimated using a combination of the income approach, a discounted cash flow analysis, and the market approach, utilizing the guideline company method. There was no indication of impairment related to goodwill based on the fourth quarter 2021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21 assessment. Finite-lived intangible assets consist mainly of the value assigned to customer relationships and developed technologies. Finite-lived intangible assets are amortized straight-line or using an accelerated method over their estimated useful lives , which range in term from five to fifteen years .</t>
        </is>
      </c>
    </row>
    <row r="23">
      <c r="A23" s="4" t="inlineStr">
        <is>
          <t>Impairment of Long-Lived Assets</t>
        </is>
      </c>
      <c r="B23" s="4" t="inlineStr">
        <is>
          <t>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t>
        </is>
      </c>
    </row>
    <row r="24">
      <c r="A24" s="4" t="inlineStr">
        <is>
          <t>Advanced Billings</t>
        </is>
      </c>
      <c r="B24" s="4" t="inlineStr">
        <is>
          <t>Advanced Billings Advanced billings represents cash received from customers, or billed amounts per an agreed upon payment schedule, in advance of services being performed or revenue being recognized.</t>
        </is>
      </c>
    </row>
    <row r="25">
      <c r="A25" s="4" t="inlineStr">
        <is>
          <t>Recently Adopted Accounting Standards and Recently Issued Accounting Standards</t>
        </is>
      </c>
      <c r="B25" s="4" t="inlineStr">
        <is>
          <t xml:space="preserve">Recently Adopted Accounting Standards In February 2016, the FASB issued ASU 2016-02, “Leases (Topic 842)” (“ASC 842”). The guidance in ASC 842 supersedes the lease recognition requirements in ASC Topic 840, Leases (FAS 13) (“ASC 840”). The objective of ASC 842 is to increase transparency and comparability among organizations by requiring the recognition of Right-of-use assets (“ROU assets”) and Lease liabilities on the balance sheet. In addition, ASC 842 introduces additional disclosure requirements that are meant to enable users of the financial statements to assess the amount, timing, and uncertainty of cash flows arising from leases. ASC 842 became effective for the Company in the first quarter of 2019. ASC 842 allows by policy election, an entity to choose its transition approach. Entities must adopt ASC 842 on a either a modified retrospective basis to each prior reporting period presented or through an optional alternative method referred to as the “Comparatives Under ASC 840 Option” transition approach which allows entities to apply the new requirements to only those leases that exist as of January 1, 2019. The Company has elected to adopt ASC 842 utilizing the Comparatives Under ASC 840 Option. As such, ASC 842 is applied on a prospective basis as of January 1, 2019 and any cumulative catch up adjustment for differences between ASC 842 and ASC 840 were recorded upon adoption. ASC 842 also allows for the election of certain practical expedients that are meant to ease the burden of transitioning to ASC 842 while still achieving compliance. The Company elected the “package of three” practical expedient allowing the Company to carry forward decisions made and documented under current U.S. GAAP, rather than reassessing all of the Company’s contracts to determine whether they are or contain leases and how they would be classified under ASC 842. The Company has decided not to elect the hindsight practical expedient, which had it been elected, would require the Company to reassess the lease term and assessment of impairment for all of the Company’s leases using the facts and circumstances known up to the adoption date of the standard. ASC 842 had a material impact on our consolidated balance sheets, as all leases currently classified as operating were recognized as ROU assets and lease liabilities upon adoption. In addition, it was determined that two contracts entered into with a related party for two of the Company’s corporate offices that were classified as deemed assets and deemed liabilities under ASC 840 were determined to be operating leases under ASC 842. These deemed assets and liabilities were reclassified on the consolidated balance sheets to ROU assets and lease liabilities and an adjustment to retained earnings was recorded as a cumulative adjustment for the difference in depreciation expense and operating lease expense as of the date of adoption. The impact of the adoption of ASC 842 as of January 1, 2019 is as follows:
ASSETS As of
January 1, 2019 Adjustments December 31, 2018
Current assets:
Prepaid expenses and other current assets 21,013 ( 370 ) 21,383
Total current assets 177,744 ( 370 ) 178,114
Property and equipment, net 37,613 ( 14,642 ) 52,255
Operating lease right-of-use assets 51,854 51,854 -
Total assets $ 1,004,775 $ 36,842 $ 967,933
LIABILITIES AND SHAREHOLDERS’ EQUITY
Current liabilities:
Other current liabilities 10,951 6,090 4,861
Total current liabilities 263,116 6,090 257,026
Operating lease liabilities 45,294 45,294 -
Deemed landlord liability, less current portion - ( 24,484 ) 24,484
Deferred income tax liability 3,158 2,719 439
Other long-term liabilities 14,630 ( 1,930 ) 16,560
Total liabilities 405,919 27,689 378,230
Shareholders’ equity:
Accumulated deficit ( 32,334 ) 9,153 ( 41,487 )
Total shareholders’ equity 598,856 9,153 589,703
Total liabilities and shareholders’ equity $ 1,004,775 $ 36,842 $ 967,933 In February 2018, the FASB issued ASU 2018-02, “Income Statement - Reporting Comprehensive Income (Topic 220): Reclassification of Certain Tax Effects from Accumulated Other Comprehensive Income.” ASU 2018-02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The Company adopted this standard in the first quarter of 2019 and it had no impact on the consolidated financial statements. In January 2017, the FASB issued ASU 2017-04, “Intangibles- Goodwill and Other (Topic 350): Simplifying the Test for Goodwill Impairment.” ASU 2017-04 simplifies how an entity assesses goodwill for impairment by eliminating Step 2 from the goodwill impairment test. As amended, the goodwill impairment test will consist of comparing the fair value of a reporting unit with its carrying amount. An entity should recognize a goodwill impairment charge for the amount by which the carrying amount exceeds the reporting unit’s fair value. The guidance is effective for fiscal years beginning after December 15, 2019 with early adoption permitted. The Company adopted this standard on a prospective basis in the first quarter of 2019 and it had no impact to the consolidated financial statements. In June 2016, the FASB issued ASU 2016-13, “Financial Instruments-Credit Losses (Topic 326): Measurement of Credit Losses on Financial Instruments” intended to provide financial statement users with more decision-useful information about expected credit losses and other commitments to extend credit held by the reporting entity. The standard replaces the incurred loss impairment methodology with one that reflects expected credit losses and requires consideration of a broader range of reasonable and supportable information to inform credit loss estimates. The guidance is effective for fiscal years beginning after December 15, 2019 with early adoption permitted. The Company adopted this standard in the first quarter of 2020 and it had no material impact to the consolidated financial statements. Recently Issued Accounting Standard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guidance is effective for annual periods beginning after December 15, 2021 , with early adoption permitted. The Company is currently evaluating the effect this standard will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Reconciliation of Denominators and Additional Shares that are Excluded from the Calculation of EPS</t>
        </is>
      </c>
      <c r="B3" s="4" t="inlineStr">
        <is>
          <t xml:space="preserve">The following table sets forth the computation of basic and diluted earnings per share for the years ended December 31, 2021, 2020 and 2019 (in thousands, except for earnings per share):
Year Ended December 31,
2021 2020 2019
Weighted-average shares:
Common shares outstanding 35,862 35,635 35,881
RSAs 90 112 100
Total weighted-average shares 35,952 35,747 35,981
Earnings per common share—Basic
Net income $ 181,848 $ 145,384 $ 100,443
Less: Undistributed earnings allocated to RSAs ( 458 ) ( 459 ) ( 279 )
Net income available to common shareholders—Basic $ 181,390 $ 144,925 $ 100,164
Net income per common share—Basic $ 5.06 $ 4.07 $ 2.79
Basic weighted-average common shares outstanding 35,862 35,635 35,881
Effect of diluted shares 1,835 2,073 1,695
Diluted weighted-average shares outstanding 37,697 37,708 37,576
Net income per common share—Diluted $ 4.81 $ 3.84 $ 2.67 </t>
        </is>
      </c>
    </row>
    <row r="4">
      <c r="A4" s="4" t="inlineStr">
        <is>
          <t>ASU 2016-02</t>
        </is>
      </c>
    </row>
    <row r="5">
      <c r="A5" s="4" t="inlineStr">
        <is>
          <t>Summary of Impact of Adoption of Accounting Standards</t>
        </is>
      </c>
      <c r="B5" s="4" t="inlineStr">
        <is>
          <t xml:space="preserve">The impact of the adoption of ASC 842 as of January 1, 2019 is as follows:
ASSETS As of
January 1, 2019 Adjustments December 31, 2018
Current assets:
Prepaid expenses and other current assets 21,013 ( 370 ) 21,383
Total current assets 177,744 ( 370 ) 178,114
Property and equipment, net 37,613 ( 14,642 ) 52,255
Operating lease right-of-use assets 51,854 51,854 -
Total assets $ 1,004,775 $ 36,842 $ 967,933
LIABILITIES AND SHAREHOLDERS’ EQUITY
Current liabilities:
Other current liabilities 10,951 6,090 4,861
Total current liabilities 263,116 6,090 257,026
Operating lease liabilities 45,294 45,294 -
Deemed landlord liability, less current portion - ( 24,484 ) 24,484
Deferred income tax liability 3,158 2,719 439
Other long-term liabilities 14,630 ( 1,930 ) 16,560
Total liabilities 405,919 27,689 378,230
Shareholders’ equity:
Accumulated deficit ( 32,334 ) 9,153 ( 41,487 )
Total shareholders’ equity 598,856 9,153 589,703
Total liabilities and shareholders’ equity $ 1,004,775 $ 36,842 $ 967,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tract Assets and Contract Liabilities (Tables)</t>
        </is>
      </c>
      <c r="B1" s="2" t="inlineStr">
        <is>
          <t>12 Months Ended</t>
        </is>
      </c>
    </row>
    <row r="2">
      <c r="B2" s="2" t="inlineStr">
        <is>
          <t>Dec. 31, 2021</t>
        </is>
      </c>
    </row>
    <row r="3">
      <c r="A3" s="3" t="inlineStr">
        <is>
          <t>Revenue from Contract with Customer [Abstract]</t>
        </is>
      </c>
    </row>
    <row r="4">
      <c r="A4" s="4" t="inlineStr">
        <is>
          <t>Summary of Company's Contract Asset and Contract Liability</t>
        </is>
      </c>
      <c r="B4" s="4" t="inlineStr">
        <is>
          <t>Accounts receivable and unbilled, net consisted of the following at December 31 (in thousands):
2021 2020
Accounts receivable $ 150,496 $ 137,912
Unbilled receivables 36,107 23,396
Less: allowance for doubtful accounts ( 171 ) ( 346 )
Total accounts receivable and unbilled, net $ 186,432 $ 160,962 Advanced billings consisted of the following at December 31 (in thousands):
2021 2020
Advanced billings $ 344,641 $ 255,664</t>
        </is>
      </c>
    </row>
    <row r="5">
      <c r="A5" s="4" t="inlineStr">
        <is>
          <t>Schedule of Allowance for Doubtful Account Activity</t>
        </is>
      </c>
      <c r="B5" s="4" t="inlineStr">
        <is>
          <t>A rollforward of allowance for doubtful account activity is as follows:
Year Ended December 31,
2021 2020 2019
Allowance for doubtful accounts - beginning balance $ ( 346 ) $ ( 583 ) $ ( 1,032 )
Current year provision ( 11 ) ( 167 ) ( 263 )
Write-offs, recoveries and the effects of foreign currency exchange 186 404 712
Allowance for doubtful accounts - ending balance $ ( 171 ) $ ( 346 ) $ ( 5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ed of the following at December 31 (in thousands):
2021 2020
Land $ 2,446 $ 2,492
Equipment 27,976 24,049
Furniture, fixtures, and leasehold improvements 66,295 61,238
Computer hardware, software, and phone equipment 23,308 18,111
Buildings 13,770 14,309
Construction-in-progress 10,459 3,926
Property and equipment at cost 144,254 124,125
Less: Accumulated depreciation ( 51,101 ) ( 39,108 )
Property and equipment, net $ 93,153 $ 85,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Intangible assets, net consisted of the following at December 31 (in thousands):
2021 2020
Intangible assets:
Finite-lived intangible assets:
Carrying amount:
Customer relationships 145,051 145,051
Accumulated amortization:
Customer relationships ( 135,337 ) ( 130,223 )
Total finite-lived intangible assets, net 9,714 14,828
Trade name (indefinite-lived) 31,646 31,646
Total intangible assets, net $ 41,360 $ 46,474 </t>
        </is>
      </c>
    </row>
    <row r="5">
      <c r="A5" s="4" t="inlineStr">
        <is>
          <t>Schedule of Estimated Amortization Expense of Intangible Assets</t>
        </is>
      </c>
      <c r="B5" s="4" t="inlineStr">
        <is>
          <t xml:space="preserve">As of December 31, 2021, estimated amortization expense of the Company’s intangible assets for each of the next five years and thereafter is as follows (in thousands):
Amortization
2022 $ 3,353
2023 2,199
2024 1,443
2025 946
2026 620
Later years 1,153
$ 9,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at December 31 (in thousands):
2021 2020
Employee compensation and benefits $ 57,846 $ 40,208
Project related reimbursable expenses 91,839 87,092
Other 9,601 7,067
Total accrued expenses $ 159,286 $ 134,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unbilled services with related parties</t>
        </is>
      </c>
      <c r="B3" s="6" t="n">
        <v>2.7</v>
      </c>
      <c r="C3" s="6" t="n">
        <v>2.6</v>
      </c>
    </row>
    <row r="4">
      <c r="A4" s="4" t="inlineStr">
        <is>
          <t>Accounts payable includes related parties</t>
        </is>
      </c>
      <c r="B4" s="8" t="n">
        <v>0.3</v>
      </c>
      <c r="C4" s="8" t="n">
        <v>0.2</v>
      </c>
    </row>
    <row r="5">
      <c r="A5" s="4" t="inlineStr">
        <is>
          <t>Advanced billings with related parties</t>
        </is>
      </c>
      <c r="B5" s="6" t="n">
        <v>8.300000000000001</v>
      </c>
      <c r="C5" s="6" t="n">
        <v>6.5</v>
      </c>
    </row>
    <row r="6">
      <c r="A6" s="4" t="inlineStr">
        <is>
          <t>Preferred stock, par value</t>
        </is>
      </c>
      <c r="B6" s="9" t="n">
        <v>0.01</v>
      </c>
      <c r="C6" s="9"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9" t="n">
        <v>0.01</v>
      </c>
      <c r="C10" s="9" t="n">
        <v>0.01</v>
      </c>
    </row>
    <row r="11">
      <c r="A11" s="4" t="inlineStr">
        <is>
          <t>Common stock shares authorized</t>
        </is>
      </c>
      <c r="B11" s="5" t="n">
        <v>250000000</v>
      </c>
      <c r="C11" s="5" t="n">
        <v>250000000</v>
      </c>
    </row>
    <row r="12">
      <c r="A12" s="4" t="inlineStr">
        <is>
          <t>Common stock shares issued</t>
        </is>
      </c>
      <c r="B12" s="5" t="n">
        <v>36006778</v>
      </c>
      <c r="C12" s="5" t="n">
        <v>35519989</v>
      </c>
    </row>
    <row r="13">
      <c r="A13" s="4" t="inlineStr">
        <is>
          <t>Common stock shares outstanding</t>
        </is>
      </c>
      <c r="B13" s="5" t="n">
        <v>36006778</v>
      </c>
      <c r="C13" s="5" t="n">
        <v>35519989</v>
      </c>
    </row>
    <row r="14">
      <c r="A14" s="4" t="inlineStr">
        <is>
          <t>Treasury stock shares</t>
        </is>
      </c>
      <c r="B14" s="5" t="n">
        <v>180000</v>
      </c>
      <c r="C14" s="5" t="n">
        <v>1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 xml:space="preserve">The components of lease expense were as follows (in thousands):
Year Ended December 31,
2021 2020
Operating lease cost $ 23,873 $ 19,842
Variable lease cost $ 6,627 $ 5,335 </t>
        </is>
      </c>
    </row>
    <row r="5">
      <c r="A5" s="4" t="inlineStr">
        <is>
          <t>Summary of Supplemental Cash Flow Information Related to Leases</t>
        </is>
      </c>
      <c r="B5" s="4" t="inlineStr">
        <is>
          <t xml:space="preserve">Supplemental cash flow information related to the leases was as follows (in thousands):
Year Ended December 31,
2021 2020
Cash paid for amounts included in the measurement of lease liabilities:
Operating cash flows from operating leases $ 16,266 $ 13,956
Right-of-use assets obtained in exchange for lease obligations:
Operating leases 33,133 73,905 </t>
        </is>
      </c>
    </row>
    <row r="6">
      <c r="A6" s="4" t="inlineStr">
        <is>
          <t>Summary of Supplemental Balance Sheet Information Related to Leases</t>
        </is>
      </c>
      <c r="B6" s="4" t="inlineStr">
        <is>
          <t>Supplemental balance sheet information related to the leases was as follows at December 31 (in thousands):
2021 2020
Operating lease right-of-use assets $ 129,558 $ 113,809
Other current liabilities $ 16,276 $ 15,890
Operating lease liabilities 130,965 115,143
Total operating lease liabilities $ 147,241 $ 131,033
Weighted Average Remaining Lease Term (years)
Operating leases 12.0 12.9
Weighted Average Discount Rate
Operating leases 5.5 % 5.9 %</t>
        </is>
      </c>
    </row>
    <row r="7">
      <c r="A7" s="4" t="inlineStr">
        <is>
          <t>Schedule of Lease Payments Due Related To Lease Liabilities</t>
        </is>
      </c>
      <c r="B7" s="4" t="inlineStr">
        <is>
          <t xml:space="preserve">Lease payments due related to lease liabilities as of December 31, 2021 were as follows (in thousands):
Related Party Non-Related Parties Total
Operating Leases Operating Leases Operating Leases
2022 $ 10,899 $ 12,293 $ 23,192
2023 11,025 11,093 22,118
2024 11,154 7,971 19,125
2025 11,286 6,049 17,335
2026 11,422 4,706 16,128
Later years 106,988 6,147 113,135
Total lease payments 162,774 48,259 211,033
Less: imputed interest ( 58,989 ) ( 4,803 ) ( 63,792 )
Total $ 103,785 $ 43,456 $ 147,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Weighted-Average Assumptions Used in BSM Model to Calculate Fair Value of Options</t>
        </is>
      </c>
      <c r="B4" s="4" t="inlineStr">
        <is>
          <t xml:space="preserve">The following table sets forth the key weighted-average assumptions used in the BSM Model to calculate the fair value of options:
Year Ended December 31,
2021 2020 2019
Expected holding period - years 5.0 3.1 2.6
Expected volatility 34.3 % 31.0 % 26.3 %
Risk-free interest rate 0.9 % 1.0 % 2.0 %
Expected dividend yield 0.0 % 0.0 % 0.0 % </t>
        </is>
      </c>
    </row>
    <row r="5">
      <c r="A5" s="4" t="inlineStr">
        <is>
          <t>Schedule of Grant Date Fair Value and Stock-based Compensation Expense Allocated</t>
        </is>
      </c>
      <c r="B5" s="4" t="inlineStr">
        <is>
          <t xml:space="preserve">The following table summarizes the grant date fair values of stock options and restricted shares issued during the period as well as the allocation of stock-based compensation expense to Total direct costs, and Selling, general and administrative reported in the consolidated statements of operations:
Year Ended December 31,
2021 2020 2019
Weighted average, grant date fair value
Stock options $ 52.70 $ 15.19 $ 14.06
Restricted shares (RSAs and RSUs) $ 174.94 $ 98.61 $ 60.53
Stock-based compensation expense
Total direct costs $ 9,345 $ 7,781 $ 6,999
Selling, general, and administrative 5,124 6,003 13,742
Total stock-based compensation expense $ 14,469 $ 13,784 $ 20,741 </t>
        </is>
      </c>
    </row>
    <row r="6">
      <c r="A6" s="4" t="inlineStr">
        <is>
          <t>Schedule of Stock Option Activity</t>
        </is>
      </c>
      <c r="B6" s="4" t="inlineStr">
        <is>
          <t xml:space="preserve">The following table sets forth the Company’s stock option activity:
Year Ended December 31,
2021 2020 2019
Weighted Average Weighted Average Weighted Average
Options Exercise Price Options Exercise Price Options Exercise Price
Outstanding - beginning of Period 2,500,727 $ 43.26 3,030,071 $ 34.50 2,945,040 $ 24.18
Granted 282,588 $ 168.34 227,353 $ 105.77 859,960 $ 54.97
Exercised ( 745,572 ) $ 23.67 ( 637,806 ) $ 25.07 ( 399,368 ) $ 16.19
Cancelled/Forfeited ( 32,283 ) $ 50.64 ( 118,891 ) $ 37.16 ( 375,561 ) $ 19.91
Expired ( 12,545 ) $ 14.41 - $ - - $ -
Outstanding - end of period 1,992,915 $ 68.39 2,500,727 $ 43.26 3,030,071 $ 34.50
Exercisable - end of period 1,290,627 $ 56.43 1,498,829 $ 48.99 1,435,088 $ 38.62 </t>
        </is>
      </c>
    </row>
    <row r="7">
      <c r="A7" s="4" t="inlineStr">
        <is>
          <t>Schedule of Restricted Share Activity</t>
        </is>
      </c>
      <c r="B7" s="4" t="inlineStr">
        <is>
          <t xml:space="preserve">The following table sets forth the Company’s Restricted Share activity:
Year Ended December 31,
2021 2020 2019
Shares/Units Shares/Units Shares/Units
Outstanding and unvested - beginning of 695,562 569,770 421,200
Granted 102,579 201,032 227,610
Vested ( 119,000 ) - -
Forfeited ( 76,954 ) ( 75,240 ) ( 79,040 )
Outstanding and unvested - end of period 602,187 695,562 569,770
Cumulative vested shares - end of period 2,032,916 1,913,916 1,913,916 </t>
        </is>
      </c>
    </row>
    <row r="8">
      <c r="A8" s="4" t="inlineStr">
        <is>
          <t>Schedule of Stock Options Expected To Vest, Stock Options Exercisable, and Unvested Restricted Share Awards Expected To Vest</t>
        </is>
      </c>
      <c r="B8" s="4" t="inlineStr">
        <is>
          <t xml:space="preserve">The following table summarizes information about stock options expected to vest, stock options exercisable, and unvested restricted share awards expected to vest at December 31, 2021:
Weighted Average Weighted Average
Exercise Stock Restricted Remaining
Price Options Shares/Units Life (Years)
Number of stock options expected to vest $ 68.39 1,992,915 - 3.4
Number of restricted shares/units expected to vest 602,187
Total expected to vest 1,992,915 602,187
Total stock options exercisable $ 56.43 1,290,627 - 2.9
Unrecognized compensation cost (in thousands) $ 12,329 $ 27,435
Weighted average years over which unrecognized compensation cost will be recognized 3.2 2.9 </t>
        </is>
      </c>
    </row>
    <row r="9">
      <c r="A9" s="4" t="inlineStr">
        <is>
          <t>Schedule of Aggregate Intrinsic Value of Stock Options Exercised, Fair Values of Awards Vested, and Share Based Liabilities Settled</t>
        </is>
      </c>
      <c r="B9" s="4" t="inlineStr">
        <is>
          <t xml:space="preserve">The following table sets forth the aggregate intrinsic value of stock options exercised, the fair values of awards vested, and share based liabilities settled during the respective periods (in thousands):
Year Ended December 31,
2021 2020 2019
Total intrinsic value of stock options $ 104,695 $ 57,927 $ 19,807
Total grant-date fair value of stock $ 5,185 $ 6,833 $ 12,117
Total grant-date fair value of $ 3,796 $ - $ -
Total settlement date fair value of $ 22,32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components of income before income taxes consisted of the following (in thousands):
Year Ended December 31,
2021 2020 2019
Domestic $ 187,535 $ 158,432 $ 117,326
Foreign jurisdictions 14,317 10,100 7,506
Income before income taxes $ 201,852 $ 168,532 $ 124,832 </t>
        </is>
      </c>
    </row>
    <row r="5">
      <c r="A5" s="4" t="inlineStr">
        <is>
          <t>Schedule of Income Tax Provision</t>
        </is>
      </c>
      <c r="B5" s="4" t="inlineStr">
        <is>
          <t xml:space="preserve">Income tax provision consisted of the following (in thousands):
Current Deferred Total
Year ended December 31, 2021
U.S. Federal $ 46,138 $ ( 32,677 ) $ 13,461
U.S. state and local 8,405 ( 3,622 ) 4,783
Foreign jurisdictions 2,580 ( 820 ) 1,760
$ 57,123 $ ( 37,119 ) $ 20,004
Year ended December 31, 2020
U.S. Federal $ 16,405 $ 436 $ 16,841
U.S. state and local 4,588 95 4,683
Foreign jurisdictions 1,586 38 1,624
$ 22,579 $ 569 $ 23,148
Year ended December 31, 2019
U.S. Federal $ 10,577 $ 8,922 $ 19,499
U.S. state and local 1,761 987 2,748
Foreign jurisdictions 2,023 119 2,142
$ 14,361 $ 10,028 $ 24,389 </t>
        </is>
      </c>
    </row>
    <row r="6">
      <c r="A6" s="4" t="inlineStr">
        <is>
          <t>Summary Of Difference Between Statutory Rate for Federal Income Tax and Effective Income Tax Rate</t>
        </is>
      </c>
      <c r="B6" s="4" t="inlineStr">
        <is>
          <t>The difference between the statutory rate for federal income tax and the effective income tax rate was as follows (in thousands):
Year Ended December 31,
2021 2020 2019
Income tax expense calculated $ 42,389 21.0 % $ 35,392 21.0 % $ 26,215 21.0 %
Effect of:
State and local taxes, net 3,698 1.8 2,639 1.6 2,021 1.6
Tax on foreign earnings, ( 3,113 ) ( 1.5 ) ( 1,773 ) ( 1.1 ) 593 0.4
Deferred credit ( 667 ) ( 0.3 ) ( 700 ) ( 0.4 ) ( 802 ) ( 0.6 )
Permanent items:
Stock-based awards ( 19,042 ) ( 9.5 ) ( 10,019 ) ( 5.9 ) ( 3,011 ) ( 2.4 )
Deduction for FDII ( 4,860 ) ( 2.4 ) ( 2,593 ) ( 1.5 ) ( 2,283 ) ( 1.8 )
Other ( 364 ) ( 0.2 ) 144 0.1 964 0.8
State/Local tax credits ( 976 ) ( 0.5 ) ( 780 ) ( 0.5 ) ( 793 ) ( 0.6 )
Change in liability for 2,349 1.2 1,120 0.7 1,325 1.0
Other 590 0.3 ( 282 ) ( 0.3 ) 160 0.1
$ 20,004 9.9 % $ 23,148 13.7 % $ 24,389 19.5 %</t>
        </is>
      </c>
    </row>
    <row r="7">
      <c r="A7" s="4" t="inlineStr">
        <is>
          <t>Schedule of Components of Company's Net Deferred Tax Asset (Liability)</t>
        </is>
      </c>
      <c r="B7" s="4" t="inlineStr">
        <is>
          <t>Components of the Company’s net deferred tax asset (liability) included in the consolidated balance sheets consisted of the following at December 31 (in thousands):
2021 2020
Deferred tax assets:
Accrued liabilities $ 21,028 $ 16,634
Depreciation and amortization 989 881
Foreign operating loss carryforward 386 311
Advanced billings 37,226 -
Other 1,148 246
Valuation allowance ( 850 ) ( 578 )
Total deferred tax assets 59,927 17,494
Deferred tax liabilities:
Depreciation and amortization ( 34,065 ) ( 26,119 )
Prepaid expenses ( 1,292 ) ( 829 )
Advanced billings - ( 3,513 )
Other ( 516 ) ( 48 )
Total deferred tax liabilities ( 35,873 ) ( 30,509 )
Net deferred tax asset (liability) $ 24,054 $ ( 13,015 )</t>
        </is>
      </c>
    </row>
    <row r="8">
      <c r="A8" s="4" t="inlineStr">
        <is>
          <t>Schedule of Annual Activity Related to Valuation Allowance</t>
        </is>
      </c>
      <c r="B8" s="4" t="inlineStr">
        <is>
          <t xml:space="preserve">Annual activity related to the Company’s valuation allowance is as follows (in thousands):
Year Ended December 31,
2021 2020 2019
Beginning Balance $ 578 $ 755 $ 169
Additions charged to expense 305 - 375
Additions due to asset acquisition - - 265
Reductions from utilization, reassessments and ( 33 ) ( 177 ) ( 54 )
Ending Balance $ 850 $ 578 $ 755 </t>
        </is>
      </c>
    </row>
    <row r="9">
      <c r="A9" s="4" t="inlineStr">
        <is>
          <t>Schedule of Gross Unrecognized Tax Benefits</t>
        </is>
      </c>
      <c r="B9" s="4" t="inlineStr">
        <is>
          <t xml:space="preserve">A reconciliation of the beginning and ending balances of the total amounts of gross unrecognized tax benefits is as follows (in thousands):
Year Ended December 31,
2021 2020 2019
Beginning Balance $ 10,691 $ 9,718 $ 8,525
Increases in tax positions for prior years 1,253 - -
Decreases in tax positions for prior years ( 223 ) ( 181 ) ( 888 )
Increases in tax positions for current year 3,098 2,881 2,081
Lapse in statute of limitations ( 1,035 ) ( 1,727 ) -
Ending Balance $ 13,784 $ 10,691 $ 9,7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scellaneous Income (Expense), Net (Tables)</t>
        </is>
      </c>
      <c r="B1" s="2" t="inlineStr">
        <is>
          <t>12 Months Ended</t>
        </is>
      </c>
    </row>
    <row r="2">
      <c r="B2" s="2" t="inlineStr">
        <is>
          <t>Dec. 31, 2021</t>
        </is>
      </c>
    </row>
    <row r="3">
      <c r="A3" s="3" t="inlineStr">
        <is>
          <t>Other Income and Expenses [Abstract]</t>
        </is>
      </c>
    </row>
    <row r="4">
      <c r="A4" s="4" t="inlineStr">
        <is>
          <t>Components of Miscellaneous Income (Expense), Net</t>
        </is>
      </c>
      <c r="B4" s="4" t="inlineStr">
        <is>
          <t>Miscellaneous income (expense), net consisted of the following (in thousands):
Year Ended December 31,
2021 2020 2019
Net gain (loss) on foreign-currency transactions $ 2,779 $ 514 $ ( 581 )
Other income (expense) 563 669 ( 282 )
Miscellaneous income (expense), net $ 3,342 $ 1,183 $ ( 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ntity Wide Disclosures (Tables)</t>
        </is>
      </c>
      <c r="B1" s="2" t="inlineStr">
        <is>
          <t>12 Months Ended</t>
        </is>
      </c>
    </row>
    <row r="2">
      <c r="B2" s="2" t="inlineStr">
        <is>
          <t>Dec. 31, 2021</t>
        </is>
      </c>
    </row>
    <row r="3">
      <c r="A3" s="3" t="inlineStr">
        <is>
          <t>Entity Wide Disclosures [Abstract]</t>
        </is>
      </c>
    </row>
    <row r="4">
      <c r="A4" s="4" t="inlineStr">
        <is>
          <t>Summary of Property and Equipment, Net by Geographic Region</t>
        </is>
      </c>
      <c r="B4" s="4" t="inlineStr">
        <is>
          <t xml:space="preserve">The following table summarizes property and equipment, net by geographic region and is further broken down to show countries which account for 10% or more of total as of December 31, if any (in thousands):
2021 2020
Property and equipment, net:
United States $ 64,828 $ 58,124
Europe
Belgium 12,339 12,024
Other 8,413 7,961
Total Europe 20,752 19,985
Other 7,573 6,908
Total property and equipment, net $ 93,153 $ 85,017 </t>
        </is>
      </c>
    </row>
    <row r="5">
      <c r="A5" s="4" t="inlineStr">
        <is>
          <t>Summary of Revenue by Major Source</t>
        </is>
      </c>
      <c r="B5" s="4" t="inlineStr">
        <is>
          <t xml:space="preserve">The following table disaggregates the Company’s revenue by major source (in thousands):
Years Ended December 31,
2021 2020 2019
Therapeutic Area
Oncology $ 362,846 $ 297,675 $ 256,766
Other 267,415 215,370 196,159
Metabolic 159,900 126,075 138,650
Central Nervous System 121,548 88,393 91,746
Cardiology 119,692 95,153 91,258
AVAI 110,976 103,259 86,390
Total revenue $ 1,142,377 $ 925,925 $ 860,9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asis of Presentation - Additional Information (Details) - USD ($) $ in Thousands</t>
        </is>
      </c>
      <c r="B1" s="2" t="inlineStr">
        <is>
          <t>12 Months Ended</t>
        </is>
      </c>
    </row>
    <row r="2">
      <c r="B2" s="2" t="inlineStr">
        <is>
          <t>Dec. 31, 2021</t>
        </is>
      </c>
      <c r="C2" s="2" t="inlineStr">
        <is>
          <t>Dec. 31, 2020</t>
        </is>
      </c>
      <c r="D2" s="2" t="inlineStr">
        <is>
          <t>Dec. 31, 2019</t>
        </is>
      </c>
      <c r="E2" s="2" t="inlineStr">
        <is>
          <t>Feb. 10, 2022</t>
        </is>
      </c>
      <c r="F2" s="2" t="inlineStr">
        <is>
          <t>Jun. 30, 2021</t>
        </is>
      </c>
      <c r="G2" s="2" t="inlineStr">
        <is>
          <t>Mar. 31, 2020</t>
        </is>
      </c>
    </row>
    <row r="3">
      <c r="A3" s="3" t="inlineStr">
        <is>
          <t>Basis Of Presentation [Line Items]</t>
        </is>
      </c>
    </row>
    <row r="4">
      <c r="A4" s="4" t="inlineStr">
        <is>
          <t>Repurchases of shares, value</t>
        </is>
      </c>
      <c r="B4" s="7" t="n">
        <v>62096</v>
      </c>
      <c r="C4" s="7" t="n">
        <v>98274</v>
      </c>
      <c r="D4" s="7" t="n">
        <v>0</v>
      </c>
    </row>
    <row r="5">
      <c r="A5" s="4" t="inlineStr">
        <is>
          <t>Share Repurchase Program</t>
        </is>
      </c>
    </row>
    <row r="6">
      <c r="A6" s="3" t="inlineStr">
        <is>
          <t>Basis Of Presentation [Line Items]</t>
        </is>
      </c>
    </row>
    <row r="7">
      <c r="A7" s="4" t="inlineStr">
        <is>
          <t>Stock repurchase program, authorized amount</t>
        </is>
      </c>
      <c r="C7" s="7" t="n">
        <v>150000</v>
      </c>
    </row>
    <row r="8">
      <c r="A8" s="4" t="inlineStr">
        <is>
          <t>Stock repurchase program, additional amount authorized</t>
        </is>
      </c>
      <c r="F8" s="7" t="n">
        <v>150000</v>
      </c>
      <c r="G8" s="7" t="n">
        <v>50000</v>
      </c>
    </row>
    <row r="9">
      <c r="A9" s="4" t="inlineStr">
        <is>
          <t>Repurchases of shares</t>
        </is>
      </c>
      <c r="B9" s="5" t="n">
        <v>377783</v>
      </c>
      <c r="C9" s="5" t="n">
        <v>1183095</v>
      </c>
    </row>
    <row r="10">
      <c r="A10" s="4" t="inlineStr">
        <is>
          <t>Repurchases of shares, value</t>
        </is>
      </c>
      <c r="B10" s="7" t="n">
        <v>62100</v>
      </c>
      <c r="C10" s="7" t="n">
        <v>98300</v>
      </c>
    </row>
    <row r="11">
      <c r="A11" s="4" t="inlineStr">
        <is>
          <t>Remaining amount of repurchase program</t>
        </is>
      </c>
      <c r="B11" s="7" t="n">
        <v>190500</v>
      </c>
    </row>
    <row r="12">
      <c r="A12" s="4" t="inlineStr">
        <is>
          <t>Share Repurchase Program | Subsequent Event</t>
        </is>
      </c>
    </row>
    <row r="13">
      <c r="A13" s="3" t="inlineStr">
        <is>
          <t>Basis Of Presentation [Line Items]</t>
        </is>
      </c>
    </row>
    <row r="14">
      <c r="A14" s="4" t="inlineStr">
        <is>
          <t>Stock repurchase program, additional amount authorized</t>
        </is>
      </c>
      <c r="E14" s="7" t="n">
        <v>300000</v>
      </c>
    </row>
    <row r="15">
      <c r="A15" s="4" t="inlineStr">
        <is>
          <t>Share Repurchase Program | Maximum</t>
        </is>
      </c>
    </row>
    <row r="16">
      <c r="A16" s="3" t="inlineStr">
        <is>
          <t>Basis Of Presentation [Line Items]</t>
        </is>
      </c>
    </row>
    <row r="17">
      <c r="A17" s="4" t="inlineStr">
        <is>
          <t>Stock repurchase program, authorized amount</t>
        </is>
      </c>
      <c r="F17" s="7" t="n">
        <v>3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5" customWidth="1" min="2" max="2"/>
    <col width="35" customWidth="1" min="3" max="3"/>
    <col width="27"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Customershares</t>
        </is>
      </c>
      <c r="C2" s="2" t="inlineStr">
        <is>
          <t>Dec. 31, 2020USD ($)Customershares</t>
        </is>
      </c>
      <c r="D2" s="2" t="inlineStr">
        <is>
          <t>Dec. 31, 2019USD ($)shares</t>
        </is>
      </c>
      <c r="E2" s="2" t="inlineStr">
        <is>
          <t>Jan. 01, 2019USD ($)</t>
        </is>
      </c>
    </row>
    <row r="3">
      <c r="A3" s="3" t="inlineStr">
        <is>
          <t>Summary Of Significant Accounting Policies [Line Items]</t>
        </is>
      </c>
    </row>
    <row r="4">
      <c r="A4" s="4" t="inlineStr">
        <is>
          <t>Repurchases of shares, value</t>
        </is>
      </c>
      <c r="B4" s="7" t="n">
        <v>62096000</v>
      </c>
      <c r="C4" s="7" t="n">
        <v>98274000</v>
      </c>
      <c r="D4" s="7" t="n">
        <v>0</v>
      </c>
    </row>
    <row r="5">
      <c r="A5" s="4" t="inlineStr">
        <is>
          <t>Sales rebates</t>
        </is>
      </c>
      <c r="B5" s="5" t="n">
        <v>7200000</v>
      </c>
      <c r="C5" s="5" t="n">
        <v>4800000</v>
      </c>
      <c r="D5" s="5" t="n">
        <v>6200000</v>
      </c>
    </row>
    <row r="6">
      <c r="A6" s="4" t="inlineStr">
        <is>
          <t>Performance obligations remaining to be performed</t>
        </is>
      </c>
      <c r="B6" s="7" t="n">
        <v>2100000000</v>
      </c>
      <c r="C6" s="7" t="n">
        <v>1600000000</v>
      </c>
    </row>
    <row r="7">
      <c r="A7" s="4" t="inlineStr">
        <is>
          <t>Number of customers accounted for more than 10% of accounts receivable | Customer</t>
        </is>
      </c>
      <c r="B7" s="5" t="n">
        <v>0</v>
      </c>
      <c r="C7" s="5" t="n">
        <v>0</v>
      </c>
    </row>
    <row r="8">
      <c r="A8" s="4" t="inlineStr">
        <is>
          <t>Fair value measurements transfers between level 1, level 2, or level 3</t>
        </is>
      </c>
      <c r="B8" s="7" t="n">
        <v>0</v>
      </c>
      <c r="C8" s="7" t="n">
        <v>0</v>
      </c>
      <c r="D8" s="7" t="n">
        <v>0</v>
      </c>
    </row>
    <row r="9">
      <c r="A9" s="4" t="inlineStr">
        <is>
          <t>Accumulated deficit</t>
        </is>
      </c>
      <c r="B9" s="5" t="n">
        <v>234984000</v>
      </c>
      <c r="C9" s="5" t="n">
        <v>115229000</v>
      </c>
      <c r="E9" s="7" t="n">
        <v>-32334000</v>
      </c>
    </row>
    <row r="10">
      <c r="A10" s="4" t="inlineStr">
        <is>
          <t>Accounts receivable and unbilled, net</t>
        </is>
      </c>
      <c r="B10" s="5" t="n">
        <v>186432000</v>
      </c>
      <c r="C10" s="5" t="n">
        <v>160962000</v>
      </c>
    </row>
    <row r="11">
      <c r="A11" s="4" t="inlineStr">
        <is>
          <t>Deferred income tax liability</t>
        </is>
      </c>
      <c r="B11" s="5" t="n">
        <v>1080000</v>
      </c>
      <c r="C11" s="5" t="n">
        <v>13551000</v>
      </c>
      <c r="E11" s="7" t="n">
        <v>3158000</v>
      </c>
    </row>
    <row r="12">
      <c r="A12" s="4" t="inlineStr">
        <is>
          <t>Accrued expenses</t>
        </is>
      </c>
      <c r="B12" s="5" t="n">
        <v>159286000</v>
      </c>
      <c r="C12" s="5" t="n">
        <v>134367000</v>
      </c>
    </row>
    <row r="13">
      <c r="A13" s="4" t="inlineStr">
        <is>
          <t>Advanced billings</t>
        </is>
      </c>
      <c r="B13" s="7" t="n">
        <v>344641000</v>
      </c>
      <c r="C13" s="7" t="n">
        <v>255664000</v>
      </c>
    </row>
    <row r="14">
      <c r="A14" s="4" t="inlineStr">
        <is>
          <t>Maximum</t>
        </is>
      </c>
    </row>
    <row r="15">
      <c r="A15" s="3" t="inlineStr">
        <is>
          <t>Summary Of Significant Accounting Policies [Line Items]</t>
        </is>
      </c>
    </row>
    <row r="16">
      <c r="A16" s="4" t="inlineStr">
        <is>
          <t>Estimated useful life of intangible assets</t>
        </is>
      </c>
      <c r="B16" s="4" t="inlineStr">
        <is>
          <t>15 years</t>
        </is>
      </c>
    </row>
    <row r="17">
      <c r="A17" s="4" t="inlineStr">
        <is>
          <t>Maximum | Computer Hardware Software Phone and Medical Imaging Equipment</t>
        </is>
      </c>
    </row>
    <row r="18">
      <c r="A18" s="3" t="inlineStr">
        <is>
          <t>Summary Of Significant Accounting Policies [Line Items]</t>
        </is>
      </c>
    </row>
    <row r="19">
      <c r="A19" s="4" t="inlineStr">
        <is>
          <t>Estimated useful life of assets</t>
        </is>
      </c>
      <c r="B19" s="4" t="inlineStr">
        <is>
          <t>5 years</t>
        </is>
      </c>
    </row>
    <row r="20">
      <c r="A20" s="4" t="inlineStr">
        <is>
          <t>Maximum | Furniture and Fixtures and Other Equipment</t>
        </is>
      </c>
    </row>
    <row r="21">
      <c r="A21" s="3" t="inlineStr">
        <is>
          <t>Summary Of Significant Accounting Policies [Line Items]</t>
        </is>
      </c>
    </row>
    <row r="22">
      <c r="A22" s="4" t="inlineStr">
        <is>
          <t>Estimated useful life of assets</t>
        </is>
      </c>
      <c r="B22" s="4" t="inlineStr">
        <is>
          <t>7 years</t>
        </is>
      </c>
    </row>
    <row r="23">
      <c r="A23" s="4" t="inlineStr">
        <is>
          <t>Maximum | Buildings</t>
        </is>
      </c>
    </row>
    <row r="24">
      <c r="A24" s="3" t="inlineStr">
        <is>
          <t>Summary Of Significant Accounting Policies [Line Items]</t>
        </is>
      </c>
    </row>
    <row r="25">
      <c r="A25" s="4" t="inlineStr">
        <is>
          <t>Estimated useful life of assets</t>
        </is>
      </c>
      <c r="B25" s="4" t="inlineStr">
        <is>
          <t>40 years</t>
        </is>
      </c>
    </row>
    <row r="26">
      <c r="A26" s="4" t="inlineStr">
        <is>
          <t>Maximum | Computer Software Developed Costs</t>
        </is>
      </c>
    </row>
    <row r="27">
      <c r="A27" s="3" t="inlineStr">
        <is>
          <t>Summary Of Significant Accounting Policies [Line Items]</t>
        </is>
      </c>
    </row>
    <row r="28">
      <c r="A28" s="4" t="inlineStr">
        <is>
          <t>Estimated useful life of assets</t>
        </is>
      </c>
      <c r="B28" s="4" t="inlineStr">
        <is>
          <t>3 years</t>
        </is>
      </c>
    </row>
    <row r="29">
      <c r="A29" s="4" t="inlineStr">
        <is>
          <t>Minimum</t>
        </is>
      </c>
    </row>
    <row r="30">
      <c r="A30" s="3" t="inlineStr">
        <is>
          <t>Summary Of Significant Accounting Policies [Line Items]</t>
        </is>
      </c>
    </row>
    <row r="31">
      <c r="A31" s="4" t="inlineStr">
        <is>
          <t>Estimated useful life of intangible assets</t>
        </is>
      </c>
      <c r="B31" s="4" t="inlineStr">
        <is>
          <t>5 years</t>
        </is>
      </c>
    </row>
    <row r="32">
      <c r="A32" s="4" t="inlineStr">
        <is>
          <t>Minimum | Computer Hardware Software Phone and Medical Imaging Equipment</t>
        </is>
      </c>
    </row>
    <row r="33">
      <c r="A33" s="3" t="inlineStr">
        <is>
          <t>Summary Of Significant Accounting Policies [Line Items]</t>
        </is>
      </c>
    </row>
    <row r="34">
      <c r="A34" s="4" t="inlineStr">
        <is>
          <t>Estimated useful life of assets</t>
        </is>
      </c>
      <c r="B34" s="4" t="inlineStr">
        <is>
          <t>3 years</t>
        </is>
      </c>
    </row>
    <row r="35">
      <c r="A35" s="4" t="inlineStr">
        <is>
          <t>Minimum | Furniture and Fixtures and Other Equipment</t>
        </is>
      </c>
    </row>
    <row r="36">
      <c r="A36" s="3" t="inlineStr">
        <is>
          <t>Summary Of Significant Accounting Policies [Line Items]</t>
        </is>
      </c>
    </row>
    <row r="37">
      <c r="A37" s="4" t="inlineStr">
        <is>
          <t>Estimated useful life of assets</t>
        </is>
      </c>
      <c r="B37" s="4" t="inlineStr">
        <is>
          <t>5 years</t>
        </is>
      </c>
    </row>
    <row r="38">
      <c r="A38" s="4" t="inlineStr">
        <is>
          <t>Minimum | Buildings</t>
        </is>
      </c>
    </row>
    <row r="39">
      <c r="A39" s="3" t="inlineStr">
        <is>
          <t>Summary Of Significant Accounting Policies [Line Items]</t>
        </is>
      </c>
    </row>
    <row r="40">
      <c r="A40" s="4" t="inlineStr">
        <is>
          <t>Estimated useful life of assets</t>
        </is>
      </c>
      <c r="B40" s="4" t="inlineStr">
        <is>
          <t>30 years</t>
        </is>
      </c>
    </row>
    <row r="41">
      <c r="A41" s="4" t="inlineStr">
        <is>
          <t>Stock Options</t>
        </is>
      </c>
    </row>
    <row r="42">
      <c r="A42" s="3" t="inlineStr">
        <is>
          <t>Summary Of Significant Accounting Policies [Line Items]</t>
        </is>
      </c>
    </row>
    <row r="43">
      <c r="A43" s="4" t="inlineStr">
        <is>
          <t>Anti-dilutive securities excluded from computation of diluted EPS | shares</t>
        </is>
      </c>
      <c r="B43" s="5" t="n">
        <v>9000</v>
      </c>
      <c r="C43" s="5" t="n">
        <v>204000</v>
      </c>
      <c r="D43" s="5" t="n">
        <v>248000</v>
      </c>
    </row>
    <row r="44">
      <c r="A44" s="4" t="inlineStr">
        <is>
          <t>Miscellaneous Income (Expense), Net</t>
        </is>
      </c>
    </row>
    <row r="45">
      <c r="A45" s="3" t="inlineStr">
        <is>
          <t>Summary Of Significant Accounting Policies [Line Items]</t>
        </is>
      </c>
    </row>
    <row r="46">
      <c r="A46" s="4" t="inlineStr">
        <is>
          <t>Net gain/(loss) on foreign currency transactions</t>
        </is>
      </c>
      <c r="B46" s="7" t="n">
        <v>2800000</v>
      </c>
      <c r="C46" s="7" t="n">
        <v>500000</v>
      </c>
      <c r="D46" s="7" t="n">
        <v>-600000</v>
      </c>
    </row>
    <row r="47">
      <c r="A47" s="4" t="inlineStr">
        <is>
          <t>Selling, General and Administrative</t>
        </is>
      </c>
    </row>
    <row r="48">
      <c r="A48" s="3" t="inlineStr">
        <is>
          <t>Summary Of Significant Accounting Policies [Line Items]</t>
        </is>
      </c>
    </row>
    <row r="49">
      <c r="A49" s="4" t="inlineStr">
        <is>
          <t>Advertisement expenses</t>
        </is>
      </c>
      <c r="B49" s="7" t="n">
        <v>1200000</v>
      </c>
      <c r="C49" s="7" t="n">
        <v>700000</v>
      </c>
      <c r="D49" s="7" t="n">
        <v>700000</v>
      </c>
    </row>
    <row r="50">
      <c r="A50" s="4" t="inlineStr">
        <is>
          <t>Share Repurchase Program</t>
        </is>
      </c>
    </row>
    <row r="51">
      <c r="A51" s="3" t="inlineStr">
        <is>
          <t>Summary Of Significant Accounting Policies [Line Items]</t>
        </is>
      </c>
    </row>
    <row r="52">
      <c r="A52" s="4" t="inlineStr">
        <is>
          <t>Repurchases of shares | shares</t>
        </is>
      </c>
      <c r="B52" s="5" t="n">
        <v>377783</v>
      </c>
      <c r="C52" s="5" t="n">
        <v>1183095</v>
      </c>
    </row>
    <row r="53">
      <c r="A53" s="4" t="inlineStr">
        <is>
          <t>Repurchases of shares, value</t>
        </is>
      </c>
      <c r="B53" s="7" t="n">
        <v>62100000</v>
      </c>
      <c r="C53" s="7" t="n">
        <v>98300000</v>
      </c>
    </row>
    <row r="54">
      <c r="A54" s="4" t="inlineStr">
        <is>
          <t>Remaining amount of repurchase program</t>
        </is>
      </c>
      <c r="B54" s="7" t="n">
        <v>1905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Denominators and Additional Shares that are Excluded from the Calculation of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Weighted-average shares:</t>
        </is>
      </c>
    </row>
    <row r="4">
      <c r="A4" s="4" t="inlineStr">
        <is>
          <t>Basic weighted-average common shares outstanding</t>
        </is>
      </c>
      <c r="B4" s="5" t="n">
        <v>35862</v>
      </c>
      <c r="C4" s="5" t="n">
        <v>35635</v>
      </c>
      <c r="D4" s="5" t="n">
        <v>35881</v>
      </c>
    </row>
    <row r="5">
      <c r="A5" s="4" t="inlineStr">
        <is>
          <t>Total weighted-average shares</t>
        </is>
      </c>
      <c r="B5" s="5" t="n">
        <v>35952</v>
      </c>
      <c r="C5" s="5" t="n">
        <v>35747</v>
      </c>
      <c r="D5" s="5" t="n">
        <v>35981</v>
      </c>
    </row>
    <row r="6">
      <c r="A6" s="3" t="inlineStr">
        <is>
          <t>Earnings per common share—Basic</t>
        </is>
      </c>
    </row>
    <row r="7">
      <c r="A7" s="4" t="inlineStr">
        <is>
          <t>Net income</t>
        </is>
      </c>
      <c r="B7" s="7" t="n">
        <v>181848</v>
      </c>
      <c r="C7" s="7" t="n">
        <v>145384</v>
      </c>
      <c r="D7" s="7" t="n">
        <v>100443</v>
      </c>
    </row>
    <row r="8">
      <c r="A8" s="4" t="inlineStr">
        <is>
          <t>Net income available to common shareholders—Basic</t>
        </is>
      </c>
      <c r="B8" s="7" t="n">
        <v>181390</v>
      </c>
      <c r="C8" s="7" t="n">
        <v>144925</v>
      </c>
      <c r="D8" s="7" t="n">
        <v>100164</v>
      </c>
    </row>
    <row r="9">
      <c r="A9" s="4" t="inlineStr">
        <is>
          <t>Net income per common share—Basic</t>
        </is>
      </c>
      <c r="B9" s="9" t="n">
        <v>5.06</v>
      </c>
      <c r="C9" s="9" t="n">
        <v>4.07</v>
      </c>
      <c r="D9" s="9" t="n">
        <v>2.79</v>
      </c>
    </row>
    <row r="10">
      <c r="A10" s="4" t="inlineStr">
        <is>
          <t>Basic weighted-average common shares outstanding</t>
        </is>
      </c>
      <c r="B10" s="5" t="n">
        <v>35862</v>
      </c>
      <c r="C10" s="5" t="n">
        <v>35635</v>
      </c>
      <c r="D10" s="5" t="n">
        <v>35881</v>
      </c>
    </row>
    <row r="11">
      <c r="A11" s="4" t="inlineStr">
        <is>
          <t>Effect of diluted shares</t>
        </is>
      </c>
      <c r="B11" s="5" t="n">
        <v>1835</v>
      </c>
      <c r="C11" s="5" t="n">
        <v>2073</v>
      </c>
      <c r="D11" s="5" t="n">
        <v>1695</v>
      </c>
    </row>
    <row r="12">
      <c r="A12" s="4" t="inlineStr">
        <is>
          <t>Diluted weighted-average shares outstanding</t>
        </is>
      </c>
      <c r="B12" s="5" t="n">
        <v>37697</v>
      </c>
      <c r="C12" s="5" t="n">
        <v>37708</v>
      </c>
      <c r="D12" s="5" t="n">
        <v>37576</v>
      </c>
    </row>
    <row r="13">
      <c r="A13" s="4" t="inlineStr">
        <is>
          <t>Net income per common share—Diluted</t>
        </is>
      </c>
      <c r="B13" s="9" t="n">
        <v>4.81</v>
      </c>
      <c r="C13" s="9" t="n">
        <v>3.84</v>
      </c>
      <c r="D13" s="9" t="n">
        <v>2.67</v>
      </c>
    </row>
    <row r="14">
      <c r="A14" s="4" t="inlineStr">
        <is>
          <t>RSAs</t>
        </is>
      </c>
    </row>
    <row r="15">
      <c r="A15" s="3" t="inlineStr">
        <is>
          <t>Weighted-average shares:</t>
        </is>
      </c>
    </row>
    <row r="16">
      <c r="A16" s="4" t="inlineStr">
        <is>
          <t>Basic weighted-average common shares outstanding</t>
        </is>
      </c>
      <c r="B16" s="5" t="n">
        <v>90</v>
      </c>
      <c r="C16" s="5" t="n">
        <v>112</v>
      </c>
      <c r="D16" s="5" t="n">
        <v>100</v>
      </c>
    </row>
    <row r="17">
      <c r="A17" s="3" t="inlineStr">
        <is>
          <t>Earnings per common share—Basic</t>
        </is>
      </c>
    </row>
    <row r="18">
      <c r="A18" s="4" t="inlineStr">
        <is>
          <t>Less: Undistributed earnings allocated to RSAs</t>
        </is>
      </c>
      <c r="B18" s="7" t="n">
        <v>-458</v>
      </c>
      <c r="C18" s="7" t="n">
        <v>-459</v>
      </c>
      <c r="D18" s="7" t="n">
        <v>-279</v>
      </c>
    </row>
    <row r="19">
      <c r="A19" s="4" t="inlineStr">
        <is>
          <t>Basic weighted-average common shares outstanding</t>
        </is>
      </c>
      <c r="B19" s="5" t="n">
        <v>90</v>
      </c>
      <c r="C19" s="5" t="n">
        <v>112</v>
      </c>
      <c r="D19" s="5" t="n">
        <v>100</v>
      </c>
    </row>
    <row r="20">
      <c r="A20" s="4" t="inlineStr">
        <is>
          <t>Common Stock</t>
        </is>
      </c>
    </row>
    <row r="21">
      <c r="A21" s="3" t="inlineStr">
        <is>
          <t>Weighted-average shares:</t>
        </is>
      </c>
    </row>
    <row r="22">
      <c r="A22" s="4" t="inlineStr">
        <is>
          <t>Basic weighted-average common shares outstanding</t>
        </is>
      </c>
      <c r="B22" s="5" t="n">
        <v>35862</v>
      </c>
      <c r="C22" s="5" t="n">
        <v>35635</v>
      </c>
      <c r="D22" s="5" t="n">
        <v>35881</v>
      </c>
    </row>
    <row r="23">
      <c r="A23" s="3" t="inlineStr">
        <is>
          <t>Earnings per common share—Basic</t>
        </is>
      </c>
    </row>
    <row r="24">
      <c r="A24" s="4" t="inlineStr">
        <is>
          <t>Basic weighted-average common shares outstanding</t>
        </is>
      </c>
      <c r="B24" s="5" t="n">
        <v>35862</v>
      </c>
      <c r="C24" s="5" t="n">
        <v>35635</v>
      </c>
      <c r="D24" s="5" t="n">
        <v>3588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Summary of Impact of Adoption of Accounting Standards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Jan. 01, 2019</t>
        </is>
      </c>
      <c r="F2" s="2" t="inlineStr">
        <is>
          <t>Dec. 31, 2018</t>
        </is>
      </c>
    </row>
    <row r="3">
      <c r="A3" s="3" t="inlineStr">
        <is>
          <t>Revenue:</t>
        </is>
      </c>
    </row>
    <row r="4">
      <c r="A4" s="4" t="inlineStr">
        <is>
          <t>Total revenue</t>
        </is>
      </c>
      <c r="B4" s="7" t="n">
        <v>1142377</v>
      </c>
      <c r="C4" s="7" t="n">
        <v>925925</v>
      </c>
      <c r="D4" s="7" t="n">
        <v>860969</v>
      </c>
    </row>
    <row r="5">
      <c r="A5" s="3" t="inlineStr">
        <is>
          <t>Operating expenses:</t>
        </is>
      </c>
    </row>
    <row r="6">
      <c r="A6" s="4" t="inlineStr">
        <is>
          <t>Total direct costs</t>
        </is>
      </c>
      <c r="B6" s="5" t="n">
        <v>814222</v>
      </c>
      <c r="C6" s="5" t="n">
        <v>647199</v>
      </c>
      <c r="D6" s="5" t="n">
        <v>615272</v>
      </c>
    </row>
    <row r="7">
      <c r="A7" s="4" t="inlineStr">
        <is>
          <t>Total operating expenses</t>
        </is>
      </c>
      <c r="B7" s="5" t="n">
        <v>943762</v>
      </c>
      <c r="C7" s="5" t="n">
        <v>758883</v>
      </c>
      <c r="D7" s="5" t="n">
        <v>733706</v>
      </c>
    </row>
    <row r="8">
      <c r="A8" s="4" t="inlineStr">
        <is>
          <t>Income from operations</t>
        </is>
      </c>
      <c r="B8" s="5" t="n">
        <v>198615</v>
      </c>
      <c r="C8" s="5" t="n">
        <v>167042</v>
      </c>
      <c r="D8" s="5" t="n">
        <v>127263</v>
      </c>
    </row>
    <row r="9">
      <c r="A9" s="4" t="inlineStr">
        <is>
          <t>Income before income taxes</t>
        </is>
      </c>
      <c r="B9" s="5" t="n">
        <v>201852</v>
      </c>
      <c r="C9" s="5" t="n">
        <v>168532</v>
      </c>
      <c r="D9" s="5" t="n">
        <v>124832</v>
      </c>
    </row>
    <row r="10">
      <c r="A10" s="4" t="inlineStr">
        <is>
          <t>Income tax provision</t>
        </is>
      </c>
      <c r="B10" s="5" t="n">
        <v>20004</v>
      </c>
      <c r="C10" s="5" t="n">
        <v>23148</v>
      </c>
      <c r="D10" s="5" t="n">
        <v>24389</v>
      </c>
    </row>
    <row r="11">
      <c r="A11" s="4" t="inlineStr">
        <is>
          <t>Net income</t>
        </is>
      </c>
      <c r="B11" s="7" t="n">
        <v>181848</v>
      </c>
      <c r="C11" s="7" t="n">
        <v>145384</v>
      </c>
      <c r="D11" s="7" t="n">
        <v>100443</v>
      </c>
    </row>
    <row r="12">
      <c r="A12" s="3" t="inlineStr">
        <is>
          <t>Net income per share attributable to common shareholders:</t>
        </is>
      </c>
    </row>
    <row r="13">
      <c r="A13" s="4" t="inlineStr">
        <is>
          <t>Basic</t>
        </is>
      </c>
      <c r="B13" s="9" t="n">
        <v>5.06</v>
      </c>
      <c r="C13" s="9" t="n">
        <v>4.07</v>
      </c>
      <c r="D13" s="9" t="n">
        <v>2.79</v>
      </c>
    </row>
    <row r="14">
      <c r="A14" s="4" t="inlineStr">
        <is>
          <t>Diluted</t>
        </is>
      </c>
      <c r="B14" s="9" t="n">
        <v>4.81</v>
      </c>
      <c r="C14" s="9" t="n">
        <v>3.84</v>
      </c>
      <c r="D14" s="9" t="n">
        <v>2.67</v>
      </c>
    </row>
    <row r="15">
      <c r="A15" s="3" t="inlineStr">
        <is>
          <t>Weighted average common shares outstanding:</t>
        </is>
      </c>
    </row>
    <row r="16">
      <c r="A16" s="4" t="inlineStr">
        <is>
          <t>Basic</t>
        </is>
      </c>
      <c r="B16" s="5" t="n">
        <v>35862</v>
      </c>
      <c r="C16" s="5" t="n">
        <v>35635</v>
      </c>
      <c r="D16" s="5" t="n">
        <v>35881</v>
      </c>
    </row>
    <row r="17">
      <c r="A17" s="4" t="inlineStr">
        <is>
          <t>Diluted</t>
        </is>
      </c>
      <c r="B17" s="5" t="n">
        <v>37697</v>
      </c>
      <c r="C17" s="5" t="n">
        <v>37708</v>
      </c>
      <c r="D17" s="5" t="n">
        <v>37576</v>
      </c>
    </row>
    <row r="18">
      <c r="A18" s="3" t="inlineStr">
        <is>
          <t>Current assets:</t>
        </is>
      </c>
    </row>
    <row r="19">
      <c r="A19" s="4" t="inlineStr">
        <is>
          <t>Accounts receivable and unbilled, net</t>
        </is>
      </c>
      <c r="B19" s="7" t="n">
        <v>186432</v>
      </c>
      <c r="C19" s="7" t="n">
        <v>160962</v>
      </c>
    </row>
    <row r="20">
      <c r="A20" s="4" t="inlineStr">
        <is>
          <t>Prepaid expenses and other current assets</t>
        </is>
      </c>
      <c r="B20" s="5" t="n">
        <v>43176</v>
      </c>
      <c r="C20" s="5" t="n">
        <v>34923</v>
      </c>
      <c r="E20" s="7" t="n">
        <v>21013</v>
      </c>
    </row>
    <row r="21">
      <c r="A21" s="4" t="inlineStr">
        <is>
          <t>Total current assets</t>
        </is>
      </c>
      <c r="B21" s="5" t="n">
        <v>690912</v>
      </c>
      <c r="C21" s="5" t="n">
        <v>473651</v>
      </c>
      <c r="E21" s="5" t="n">
        <v>177744</v>
      </c>
    </row>
    <row r="22">
      <c r="A22" s="4" t="inlineStr">
        <is>
          <t>Deferred income taxes</t>
        </is>
      </c>
      <c r="B22" s="5" t="n">
        <v>25134</v>
      </c>
      <c r="C22" s="5" t="n">
        <v>536</v>
      </c>
    </row>
    <row r="23">
      <c r="A23" s="4" t="inlineStr">
        <is>
          <t>Property and equipment, net</t>
        </is>
      </c>
      <c r="B23" s="5" t="n">
        <v>93153</v>
      </c>
      <c r="C23" s="5" t="n">
        <v>85017</v>
      </c>
      <c r="E23" s="5" t="n">
        <v>37613</v>
      </c>
    </row>
    <row r="24">
      <c r="A24" s="4" t="inlineStr">
        <is>
          <t>Operating lease right-of-use assets</t>
        </is>
      </c>
      <c r="B24" s="5" t="n">
        <v>129558</v>
      </c>
      <c r="C24" s="5" t="n">
        <v>113809</v>
      </c>
      <c r="E24" s="5" t="n">
        <v>51854</v>
      </c>
    </row>
    <row r="25">
      <c r="A25" s="4" t="inlineStr">
        <is>
          <t>Total assets</t>
        </is>
      </c>
      <c r="B25" s="5" t="n">
        <v>1659935</v>
      </c>
      <c r="C25" s="5" t="n">
        <v>1390677</v>
      </c>
      <c r="E25" s="5" t="n">
        <v>1004775</v>
      </c>
    </row>
    <row r="26">
      <c r="A26" s="3" t="inlineStr">
        <is>
          <t>Current liabilities:</t>
        </is>
      </c>
    </row>
    <row r="27">
      <c r="A27" s="4" t="inlineStr">
        <is>
          <t>Accrued expenses</t>
        </is>
      </c>
      <c r="B27" s="5" t="n">
        <v>159286</v>
      </c>
      <c r="C27" s="5" t="n">
        <v>134367</v>
      </c>
    </row>
    <row r="28">
      <c r="A28" s="4" t="inlineStr">
        <is>
          <t>Advanced billings</t>
        </is>
      </c>
      <c r="B28" s="5" t="n">
        <v>344641</v>
      </c>
      <c r="C28" s="5" t="n">
        <v>255664</v>
      </c>
    </row>
    <row r="29">
      <c r="A29" s="4" t="inlineStr">
        <is>
          <t>Other current liabilities</t>
        </is>
      </c>
      <c r="B29" s="5" t="n">
        <v>27612</v>
      </c>
      <c r="C29" s="5" t="n">
        <v>23527</v>
      </c>
      <c r="E29" s="5" t="n">
        <v>10951</v>
      </c>
    </row>
    <row r="30">
      <c r="A30" s="4" t="inlineStr">
        <is>
          <t>Total current liabilities</t>
        </is>
      </c>
      <c r="B30" s="5" t="n">
        <v>557217</v>
      </c>
      <c r="C30" s="5" t="n">
        <v>440110</v>
      </c>
      <c r="E30" s="5" t="n">
        <v>263116</v>
      </c>
    </row>
    <row r="31">
      <c r="A31" s="4" t="inlineStr">
        <is>
          <t>Operating lease liabilities</t>
        </is>
      </c>
      <c r="B31" s="5" t="n">
        <v>130965</v>
      </c>
      <c r="C31" s="5" t="n">
        <v>115143</v>
      </c>
      <c r="E31" s="5" t="n">
        <v>45294</v>
      </c>
    </row>
    <row r="32">
      <c r="A32" s="4" t="inlineStr">
        <is>
          <t>Deemed landlord liability, less current portion</t>
        </is>
      </c>
      <c r="E32" s="5" t="n">
        <v>0</v>
      </c>
    </row>
    <row r="33">
      <c r="A33" s="4" t="inlineStr">
        <is>
          <t>Deferred income tax liability</t>
        </is>
      </c>
      <c r="B33" s="5" t="n">
        <v>1080</v>
      </c>
      <c r="C33" s="5" t="n">
        <v>13551</v>
      </c>
      <c r="E33" s="5" t="n">
        <v>3158</v>
      </c>
    </row>
    <row r="34">
      <c r="A34" s="4" t="inlineStr">
        <is>
          <t>Other long-term liabilities</t>
        </is>
      </c>
      <c r="B34" s="5" t="n">
        <v>17745</v>
      </c>
      <c r="C34" s="5" t="n">
        <v>16094</v>
      </c>
      <c r="E34" s="5" t="n">
        <v>14630</v>
      </c>
    </row>
    <row r="35">
      <c r="A35" s="4" t="inlineStr">
        <is>
          <t>Total liabilities</t>
        </is>
      </c>
      <c r="B35" s="5" t="n">
        <v>707007</v>
      </c>
      <c r="C35" s="5" t="n">
        <v>584898</v>
      </c>
      <c r="E35" s="5" t="n">
        <v>405919</v>
      </c>
    </row>
    <row r="36">
      <c r="A36" s="3" t="inlineStr">
        <is>
          <t>Shareholders’ equity:</t>
        </is>
      </c>
    </row>
    <row r="37">
      <c r="A37" s="4" t="inlineStr">
        <is>
          <t>Accumulated deficit</t>
        </is>
      </c>
      <c r="B37" s="5" t="n">
        <v>234984</v>
      </c>
      <c r="C37" s="5" t="n">
        <v>115229</v>
      </c>
      <c r="E37" s="5" t="n">
        <v>-32334</v>
      </c>
    </row>
    <row r="38">
      <c r="A38" s="4" t="inlineStr">
        <is>
          <t>Total shareholders’ equity</t>
        </is>
      </c>
      <c r="B38" s="5" t="n">
        <v>952928</v>
      </c>
      <c r="C38" s="5" t="n">
        <v>805779</v>
      </c>
      <c r="D38" s="7" t="n">
        <v>726283</v>
      </c>
      <c r="E38" s="5" t="n">
        <v>598856</v>
      </c>
      <c r="F38" s="7" t="n">
        <v>598856</v>
      </c>
    </row>
    <row r="39">
      <c r="A39" s="4" t="inlineStr">
        <is>
          <t>Total liabilities and shareholders’ equity</t>
        </is>
      </c>
      <c r="B39" s="5" t="n">
        <v>1659935</v>
      </c>
      <c r="C39" s="5" t="n">
        <v>1390677</v>
      </c>
      <c r="E39" s="5" t="n">
        <v>1004775</v>
      </c>
    </row>
    <row r="40">
      <c r="A40" s="3" t="inlineStr">
        <is>
          <t>CASH FLOWS FROM OPERATING ACTIVITIES:</t>
        </is>
      </c>
    </row>
    <row r="41">
      <c r="A41" s="4" t="inlineStr">
        <is>
          <t>Net income</t>
        </is>
      </c>
      <c r="B41" s="5" t="n">
        <v>181848</v>
      </c>
      <c r="C41" s="5" t="n">
        <v>145384</v>
      </c>
      <c r="D41" s="5" t="n">
        <v>100443</v>
      </c>
    </row>
    <row r="42">
      <c r="A42" s="3" t="inlineStr">
        <is>
          <t>Adjustments to reconcile net income to net cash provided by operating activities:</t>
        </is>
      </c>
    </row>
    <row r="43">
      <c r="A43" s="4" t="inlineStr">
        <is>
          <t>Deferred income tax (benefit) provision</t>
        </is>
      </c>
      <c r="B43" s="5" t="n">
        <v>-37112</v>
      </c>
      <c r="C43" s="5" t="n">
        <v>527</v>
      </c>
      <c r="D43" s="5" t="n">
        <v>10050</v>
      </c>
    </row>
    <row r="44">
      <c r="A44" s="3" t="inlineStr">
        <is>
          <t>Changes in assets and liabilities:</t>
        </is>
      </c>
    </row>
    <row r="45">
      <c r="A45" s="4" t="inlineStr">
        <is>
          <t>Accounts receivable and unbilled, net</t>
        </is>
      </c>
      <c r="B45" s="5" t="n">
        <v>-24982</v>
      </c>
      <c r="C45" s="5" t="n">
        <v>-5530</v>
      </c>
      <c r="D45" s="5" t="n">
        <v>-21256</v>
      </c>
    </row>
    <row r="46">
      <c r="A46" s="4" t="inlineStr">
        <is>
          <t>Prepaid expenses and other current assets</t>
        </is>
      </c>
      <c r="B46" s="5" t="n">
        <v>-9134</v>
      </c>
      <c r="C46" s="5" t="n">
        <v>-3724</v>
      </c>
      <c r="D46" s="5" t="n">
        <v>-7381</v>
      </c>
    </row>
    <row r="47">
      <c r="A47" s="4" t="inlineStr">
        <is>
          <t>Accrued expenses</t>
        </is>
      </c>
      <c r="B47" s="5" t="n">
        <v>26156</v>
      </c>
      <c r="C47" s="5" t="n">
        <v>24231</v>
      </c>
      <c r="D47" s="5" t="n">
        <v>21824</v>
      </c>
    </row>
    <row r="48">
      <c r="A48" s="4" t="inlineStr">
        <is>
          <t>Advanced billings</t>
        </is>
      </c>
      <c r="B48" s="5" t="n">
        <v>88977</v>
      </c>
      <c r="C48" s="5" t="n">
        <v>63407</v>
      </c>
      <c r="D48" s="5" t="n">
        <v>44584</v>
      </c>
    </row>
    <row r="49">
      <c r="A49" s="4" t="inlineStr">
        <is>
          <t>Other assets and liabilities, net</t>
        </is>
      </c>
      <c r="B49" s="5" t="n">
        <v>-544</v>
      </c>
      <c r="C49" s="5" t="n">
        <v>1976</v>
      </c>
      <c r="D49" s="5" t="n">
        <v>2121</v>
      </c>
    </row>
    <row r="50">
      <c r="A50" s="4" t="inlineStr">
        <is>
          <t>Net cash provided by operating activities</t>
        </is>
      </c>
      <c r="B50" s="5" t="n">
        <v>263327</v>
      </c>
      <c r="C50" s="5" t="n">
        <v>258676</v>
      </c>
      <c r="D50" s="5" t="n">
        <v>201867</v>
      </c>
    </row>
    <row r="51">
      <c r="A51" s="4" t="inlineStr">
        <is>
          <t>Revenue Net</t>
        </is>
      </c>
    </row>
    <row r="52">
      <c r="A52" s="3" t="inlineStr">
        <is>
          <t>Revenue:</t>
        </is>
      </c>
    </row>
    <row r="53">
      <c r="A53" s="4" t="inlineStr">
        <is>
          <t>Total revenue</t>
        </is>
      </c>
      <c r="B53" s="5" t="n">
        <v>1142377</v>
      </c>
      <c r="C53" s="5" t="n">
        <v>925925</v>
      </c>
      <c r="D53" s="5" t="n">
        <v>860969</v>
      </c>
    </row>
    <row r="54">
      <c r="A54" s="4" t="inlineStr">
        <is>
          <t>Direct Costs</t>
        </is>
      </c>
    </row>
    <row r="55">
      <c r="A55" s="3" t="inlineStr">
        <is>
          <t>Operating expenses:</t>
        </is>
      </c>
    </row>
    <row r="56">
      <c r="A56" s="4" t="inlineStr">
        <is>
          <t>Total direct costs</t>
        </is>
      </c>
      <c r="B56" s="5" t="n">
        <v>441090</v>
      </c>
      <c r="C56" s="5" t="n">
        <v>354426</v>
      </c>
      <c r="D56" s="5" t="n">
        <v>321006</v>
      </c>
    </row>
    <row r="57">
      <c r="A57" s="4" t="inlineStr">
        <is>
          <t>Reimbursable Out of Pocket Costs</t>
        </is>
      </c>
    </row>
    <row r="58">
      <c r="A58" s="3" t="inlineStr">
        <is>
          <t>Operating expenses:</t>
        </is>
      </c>
    </row>
    <row r="59">
      <c r="A59" s="4" t="inlineStr">
        <is>
          <t>Total direct costs</t>
        </is>
      </c>
      <c r="B59" s="7" t="n">
        <v>373132</v>
      </c>
      <c r="C59" s="7" t="n">
        <v>292773</v>
      </c>
      <c r="D59" s="7" t="n">
        <v>294266</v>
      </c>
    </row>
    <row r="60">
      <c r="A60" s="4" t="inlineStr">
        <is>
          <t>ASU 2016-02</t>
        </is>
      </c>
    </row>
    <row r="61">
      <c r="A61" s="3" t="inlineStr">
        <is>
          <t>Current assets:</t>
        </is>
      </c>
    </row>
    <row r="62">
      <c r="A62" s="4" t="inlineStr">
        <is>
          <t>Prepaid expenses and other current assets</t>
        </is>
      </c>
      <c r="F62" s="5" t="n">
        <v>21383</v>
      </c>
    </row>
    <row r="63">
      <c r="A63" s="4" t="inlineStr">
        <is>
          <t>Total current assets</t>
        </is>
      </c>
      <c r="F63" s="5" t="n">
        <v>178114</v>
      </c>
    </row>
    <row r="64">
      <c r="A64" s="4" t="inlineStr">
        <is>
          <t>Property and equipment, net</t>
        </is>
      </c>
      <c r="F64" s="5" t="n">
        <v>52255</v>
      </c>
    </row>
    <row r="65">
      <c r="A65" s="4" t="inlineStr">
        <is>
          <t>Operating lease right-of-use assets</t>
        </is>
      </c>
      <c r="F65" s="5" t="n">
        <v>0</v>
      </c>
    </row>
    <row r="66">
      <c r="A66" s="4" t="inlineStr">
        <is>
          <t>Total assets</t>
        </is>
      </c>
      <c r="F66" s="5" t="n">
        <v>967933</v>
      </c>
    </row>
    <row r="67">
      <c r="A67" s="3" t="inlineStr">
        <is>
          <t>Current liabilities:</t>
        </is>
      </c>
    </row>
    <row r="68">
      <c r="A68" s="4" t="inlineStr">
        <is>
          <t>Other current liabilities</t>
        </is>
      </c>
      <c r="F68" s="5" t="n">
        <v>4861</v>
      </c>
    </row>
    <row r="69">
      <c r="A69" s="4" t="inlineStr">
        <is>
          <t>Total current liabilities</t>
        </is>
      </c>
      <c r="F69" s="5" t="n">
        <v>257026</v>
      </c>
    </row>
    <row r="70">
      <c r="A70" s="4" t="inlineStr">
        <is>
          <t>Operating lease liabilities</t>
        </is>
      </c>
      <c r="F70" s="5" t="n">
        <v>0</v>
      </c>
    </row>
    <row r="71">
      <c r="A71" s="4" t="inlineStr">
        <is>
          <t>Deemed landlord liability, less current portion</t>
        </is>
      </c>
      <c r="F71" s="5" t="n">
        <v>24484</v>
      </c>
    </row>
    <row r="72">
      <c r="A72" s="4" t="inlineStr">
        <is>
          <t>Deferred income tax liability</t>
        </is>
      </c>
      <c r="F72" s="5" t="n">
        <v>439</v>
      </c>
    </row>
    <row r="73">
      <c r="A73" s="4" t="inlineStr">
        <is>
          <t>Other long-term liabilities</t>
        </is>
      </c>
      <c r="F73" s="5" t="n">
        <v>16560</v>
      </c>
    </row>
    <row r="74">
      <c r="A74" s="4" t="inlineStr">
        <is>
          <t>Total liabilities</t>
        </is>
      </c>
      <c r="F74" s="5" t="n">
        <v>378230</v>
      </c>
    </row>
    <row r="75">
      <c r="A75" s="3" t="inlineStr">
        <is>
          <t>Shareholders’ equity:</t>
        </is>
      </c>
    </row>
    <row r="76">
      <c r="A76" s="4" t="inlineStr">
        <is>
          <t>Accumulated deficit</t>
        </is>
      </c>
      <c r="F76" s="5" t="n">
        <v>-41487</v>
      </c>
    </row>
    <row r="77">
      <c r="A77" s="4" t="inlineStr">
        <is>
          <t>Total shareholders’ equity</t>
        </is>
      </c>
      <c r="F77" s="5" t="n">
        <v>589703</v>
      </c>
    </row>
    <row r="78">
      <c r="A78" s="4" t="inlineStr">
        <is>
          <t>Total liabilities and shareholders’ equity</t>
        </is>
      </c>
      <c r="F78" s="7" t="n">
        <v>967933</v>
      </c>
    </row>
    <row r="79">
      <c r="A79" s="4" t="inlineStr">
        <is>
          <t>ASU 2016-02 | Adjustments</t>
        </is>
      </c>
    </row>
    <row r="80">
      <c r="A80" s="3" t="inlineStr">
        <is>
          <t>Current assets:</t>
        </is>
      </c>
    </row>
    <row r="81">
      <c r="A81" s="4" t="inlineStr">
        <is>
          <t>Prepaid expenses and other current assets</t>
        </is>
      </c>
      <c r="E81" s="5" t="n">
        <v>-370</v>
      </c>
    </row>
    <row r="82">
      <c r="A82" s="4" t="inlineStr">
        <is>
          <t>Total current assets</t>
        </is>
      </c>
      <c r="E82" s="5" t="n">
        <v>-370</v>
      </c>
    </row>
    <row r="83">
      <c r="A83" s="4" t="inlineStr">
        <is>
          <t>Property and equipment, net</t>
        </is>
      </c>
      <c r="E83" s="5" t="n">
        <v>-14642</v>
      </c>
    </row>
    <row r="84">
      <c r="A84" s="4" t="inlineStr">
        <is>
          <t>Operating lease right-of-use assets</t>
        </is>
      </c>
      <c r="E84" s="5" t="n">
        <v>51854</v>
      </c>
    </row>
    <row r="85">
      <c r="A85" s="4" t="inlineStr">
        <is>
          <t>Total assets</t>
        </is>
      </c>
      <c r="E85" s="5" t="n">
        <v>36842</v>
      </c>
    </row>
    <row r="86">
      <c r="A86" s="3" t="inlineStr">
        <is>
          <t>Current liabilities:</t>
        </is>
      </c>
    </row>
    <row r="87">
      <c r="A87" s="4" t="inlineStr">
        <is>
          <t>Other current liabilities</t>
        </is>
      </c>
      <c r="E87" s="5" t="n">
        <v>6090</v>
      </c>
    </row>
    <row r="88">
      <c r="A88" s="4" t="inlineStr">
        <is>
          <t>Total current liabilities</t>
        </is>
      </c>
      <c r="E88" s="5" t="n">
        <v>6090</v>
      </c>
    </row>
    <row r="89">
      <c r="A89" s="4" t="inlineStr">
        <is>
          <t>Operating lease liabilities</t>
        </is>
      </c>
      <c r="E89" s="5" t="n">
        <v>45294</v>
      </c>
    </row>
    <row r="90">
      <c r="A90" s="4" t="inlineStr">
        <is>
          <t>Deemed landlord liability, less current portion</t>
        </is>
      </c>
      <c r="E90" s="5" t="n">
        <v>-24484</v>
      </c>
    </row>
    <row r="91">
      <c r="A91" s="4" t="inlineStr">
        <is>
          <t>Deferred income tax liability</t>
        </is>
      </c>
      <c r="E91" s="5" t="n">
        <v>2719</v>
      </c>
    </row>
    <row r="92">
      <c r="A92" s="4" t="inlineStr">
        <is>
          <t>Other long-term liabilities</t>
        </is>
      </c>
      <c r="E92" s="5" t="n">
        <v>-1930</v>
      </c>
    </row>
    <row r="93">
      <c r="A93" s="4" t="inlineStr">
        <is>
          <t>Total liabilities</t>
        </is>
      </c>
      <c r="E93" s="5" t="n">
        <v>27689</v>
      </c>
    </row>
    <row r="94">
      <c r="A94" s="3" t="inlineStr">
        <is>
          <t>Shareholders’ equity:</t>
        </is>
      </c>
    </row>
    <row r="95">
      <c r="A95" s="4" t="inlineStr">
        <is>
          <t>Accumulated deficit</t>
        </is>
      </c>
      <c r="E95" s="5" t="n">
        <v>9153</v>
      </c>
    </row>
    <row r="96">
      <c r="A96" s="4" t="inlineStr">
        <is>
          <t>Total shareholders’ equity</t>
        </is>
      </c>
      <c r="E96" s="5" t="n">
        <v>9153</v>
      </c>
    </row>
    <row r="97">
      <c r="A97" s="4" t="inlineStr">
        <is>
          <t>Total liabilities and shareholders’ equity</t>
        </is>
      </c>
      <c r="E97" s="7" t="n">
        <v>3684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Contract Liabilities - Summary of Accounts Receivable and Unbilled, Net (Details) - USD ($) $ in Thousands</t>
        </is>
      </c>
      <c r="B1" s="2" t="inlineStr">
        <is>
          <t>Dec. 31, 2021</t>
        </is>
      </c>
      <c r="C1" s="2" t="inlineStr">
        <is>
          <t>Dec. 31, 2020</t>
        </is>
      </c>
      <c r="D1" s="2" t="inlineStr">
        <is>
          <t>Dec. 31, 2019</t>
        </is>
      </c>
      <c r="E1" s="2" t="inlineStr">
        <is>
          <t>Dec. 31, 2018</t>
        </is>
      </c>
    </row>
    <row r="2">
      <c r="A2" s="3" t="inlineStr">
        <is>
          <t>Revenue from Contract with Customer [Abstract]</t>
        </is>
      </c>
    </row>
    <row r="3">
      <c r="A3" s="4" t="inlineStr">
        <is>
          <t>Accounts receivable</t>
        </is>
      </c>
      <c r="B3" s="7" t="n">
        <v>150496</v>
      </c>
      <c r="C3" s="7" t="n">
        <v>137912</v>
      </c>
    </row>
    <row r="4">
      <c r="A4" s="4" t="inlineStr">
        <is>
          <t>Unbilled receivables</t>
        </is>
      </c>
      <c r="B4" s="5" t="n">
        <v>36107</v>
      </c>
      <c r="C4" s="5" t="n">
        <v>23396</v>
      </c>
    </row>
    <row r="5">
      <c r="A5" s="4" t="inlineStr">
        <is>
          <t>Less: allowance for doubtful accounts</t>
        </is>
      </c>
      <c r="B5" s="5" t="n">
        <v>-171</v>
      </c>
      <c r="C5" s="5" t="n">
        <v>-346</v>
      </c>
      <c r="D5" s="7" t="n">
        <v>-583</v>
      </c>
      <c r="E5" s="7" t="n">
        <v>-1032</v>
      </c>
    </row>
    <row r="6">
      <c r="A6" s="4" t="inlineStr">
        <is>
          <t>Total accounts receivable and unbilled, net</t>
        </is>
      </c>
      <c r="B6" s="7" t="n">
        <v>186432</v>
      </c>
      <c r="C6" s="7" t="n">
        <v>160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 net (includes $34.5 million, $15.9 million and $18.9 million with related parties for the years ended December 31, 2021, 2020 and 2019, respectively)</t>
        </is>
      </c>
      <c r="B3" s="7" t="n">
        <v>1142377</v>
      </c>
      <c r="C3" s="7" t="n">
        <v>925925</v>
      </c>
      <c r="D3" s="7" t="n">
        <v>860969</v>
      </c>
    </row>
    <row r="4">
      <c r="A4" s="3" t="inlineStr">
        <is>
          <t>Operating expenses:</t>
        </is>
      </c>
    </row>
    <row r="5">
      <c r="A5" s="4" t="inlineStr">
        <is>
          <t>Total direct costs</t>
        </is>
      </c>
      <c r="B5" s="5" t="n">
        <v>814222</v>
      </c>
      <c r="C5" s="5" t="n">
        <v>647199</v>
      </c>
      <c r="D5" s="5" t="n">
        <v>615272</v>
      </c>
    </row>
    <row r="6">
      <c r="A6" s="4" t="inlineStr">
        <is>
          <t>Selling, general and administrative</t>
        </is>
      </c>
      <c r="B6" s="5" t="n">
        <v>108421</v>
      </c>
      <c r="C6" s="5" t="n">
        <v>92156</v>
      </c>
      <c r="D6" s="5" t="n">
        <v>95245</v>
      </c>
    </row>
    <row r="7">
      <c r="A7" s="4" t="inlineStr">
        <is>
          <t>Depreciation</t>
        </is>
      </c>
      <c r="B7" s="5" t="n">
        <v>16005</v>
      </c>
      <c r="C7" s="5" t="n">
        <v>11652</v>
      </c>
      <c r="D7" s="5" t="n">
        <v>8360</v>
      </c>
    </row>
    <row r="8">
      <c r="A8" s="4" t="inlineStr">
        <is>
          <t>Amortization</t>
        </is>
      </c>
      <c r="B8" s="5" t="n">
        <v>5114</v>
      </c>
      <c r="C8" s="5" t="n">
        <v>7876</v>
      </c>
      <c r="D8" s="5" t="n">
        <v>14829</v>
      </c>
    </row>
    <row r="9">
      <c r="A9" s="4" t="inlineStr">
        <is>
          <t>Total operating expenses</t>
        </is>
      </c>
      <c r="B9" s="5" t="n">
        <v>943762</v>
      </c>
      <c r="C9" s="5" t="n">
        <v>758883</v>
      </c>
      <c r="D9" s="5" t="n">
        <v>733706</v>
      </c>
    </row>
    <row r="10">
      <c r="A10" s="4" t="inlineStr">
        <is>
          <t>Income from operations</t>
        </is>
      </c>
      <c r="B10" s="5" t="n">
        <v>198615</v>
      </c>
      <c r="C10" s="5" t="n">
        <v>167042</v>
      </c>
      <c r="D10" s="5" t="n">
        <v>127263</v>
      </c>
    </row>
    <row r="11">
      <c r="A11" s="3" t="inlineStr">
        <is>
          <t>Other income (expense), net:</t>
        </is>
      </c>
    </row>
    <row r="12">
      <c r="A12" s="4" t="inlineStr">
        <is>
          <t>Miscellaneous income (expense), net</t>
        </is>
      </c>
      <c r="B12" s="5" t="n">
        <v>3342</v>
      </c>
      <c r="C12" s="5" t="n">
        <v>1183</v>
      </c>
      <c r="D12" s="5" t="n">
        <v>-863</v>
      </c>
    </row>
    <row r="13">
      <c r="A13" s="4" t="inlineStr">
        <is>
          <t>Interest (expense) income, net</t>
        </is>
      </c>
      <c r="B13" s="5" t="n">
        <v>-105</v>
      </c>
      <c r="C13" s="5" t="n">
        <v>-307</v>
      </c>
      <c r="D13" s="5" t="n">
        <v>-1568</v>
      </c>
    </row>
    <row r="14">
      <c r="A14" s="4" t="inlineStr">
        <is>
          <t>Total other income (expense), net</t>
        </is>
      </c>
      <c r="B14" s="5" t="n">
        <v>3237</v>
      </c>
      <c r="C14" s="5" t="n">
        <v>-1490</v>
      </c>
      <c r="D14" s="5" t="n">
        <v>-2431</v>
      </c>
    </row>
    <row r="15">
      <c r="A15" s="4" t="inlineStr">
        <is>
          <t>Income before income taxes</t>
        </is>
      </c>
      <c r="B15" s="5" t="n">
        <v>201852</v>
      </c>
      <c r="C15" s="5" t="n">
        <v>168532</v>
      </c>
      <c r="D15" s="5" t="n">
        <v>124832</v>
      </c>
    </row>
    <row r="16">
      <c r="A16" s="4" t="inlineStr">
        <is>
          <t>Income tax provision</t>
        </is>
      </c>
      <c r="B16" s="5" t="n">
        <v>20004</v>
      </c>
      <c r="C16" s="5" t="n">
        <v>23148</v>
      </c>
      <c r="D16" s="5" t="n">
        <v>24389</v>
      </c>
    </row>
    <row r="17">
      <c r="A17" s="4" t="inlineStr">
        <is>
          <t>Net income</t>
        </is>
      </c>
      <c r="B17" s="7" t="n">
        <v>181848</v>
      </c>
      <c r="C17" s="7" t="n">
        <v>145384</v>
      </c>
      <c r="D17" s="7" t="n">
        <v>100443</v>
      </c>
    </row>
    <row r="18">
      <c r="A18" s="3" t="inlineStr">
        <is>
          <t>Net income per share attributable to common shareholders:</t>
        </is>
      </c>
    </row>
    <row r="19">
      <c r="A19" s="4" t="inlineStr">
        <is>
          <t>Basic</t>
        </is>
      </c>
      <c r="B19" s="9" t="n">
        <v>5.06</v>
      </c>
      <c r="C19" s="9" t="n">
        <v>4.07</v>
      </c>
      <c r="D19" s="9" t="n">
        <v>2.79</v>
      </c>
    </row>
    <row r="20">
      <c r="A20" s="4" t="inlineStr">
        <is>
          <t>Diluted</t>
        </is>
      </c>
      <c r="B20" s="9" t="n">
        <v>4.81</v>
      </c>
      <c r="C20" s="9" t="n">
        <v>3.84</v>
      </c>
      <c r="D20" s="9" t="n">
        <v>2.67</v>
      </c>
    </row>
    <row r="21">
      <c r="A21" s="3" t="inlineStr">
        <is>
          <t>Weighted average common shares outstanding:</t>
        </is>
      </c>
    </row>
    <row r="22">
      <c r="A22" s="4" t="inlineStr">
        <is>
          <t>Basic</t>
        </is>
      </c>
      <c r="B22" s="5" t="n">
        <v>35862</v>
      </c>
      <c r="C22" s="5" t="n">
        <v>35635</v>
      </c>
      <c r="D22" s="5" t="n">
        <v>35881</v>
      </c>
    </row>
    <row r="23">
      <c r="A23" s="4" t="inlineStr">
        <is>
          <t>Diluted</t>
        </is>
      </c>
      <c r="B23" s="5" t="n">
        <v>37697</v>
      </c>
      <c r="C23" s="5" t="n">
        <v>37708</v>
      </c>
      <c r="D23" s="5" t="n">
        <v>37576</v>
      </c>
    </row>
    <row r="24">
      <c r="A24" s="4" t="inlineStr">
        <is>
          <t>Direct Costs</t>
        </is>
      </c>
    </row>
    <row r="25">
      <c r="A25" s="3" t="inlineStr">
        <is>
          <t>Operating expenses:</t>
        </is>
      </c>
    </row>
    <row r="26">
      <c r="A26" s="4" t="inlineStr">
        <is>
          <t>Total direct costs</t>
        </is>
      </c>
      <c r="B26" s="7" t="n">
        <v>441090</v>
      </c>
      <c r="C26" s="7" t="n">
        <v>354426</v>
      </c>
      <c r="D26" s="7" t="n">
        <v>321006</v>
      </c>
    </row>
    <row r="27">
      <c r="A27" s="4" t="inlineStr">
        <is>
          <t>Reimbursable Out of Pocket Costs</t>
        </is>
      </c>
    </row>
    <row r="28">
      <c r="A28" s="3" t="inlineStr">
        <is>
          <t>Operating expenses:</t>
        </is>
      </c>
    </row>
    <row r="29">
      <c r="A29" s="4" t="inlineStr">
        <is>
          <t>Total direct costs</t>
        </is>
      </c>
      <c r="B29" s="7" t="n">
        <v>373132</v>
      </c>
      <c r="C29" s="7" t="n">
        <v>292773</v>
      </c>
      <c r="D29" s="7" t="n">
        <v>2942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Contract Liabilities - Additional Information (Details) $ in Millions</t>
        </is>
      </c>
      <c r="B1" s="2" t="inlineStr">
        <is>
          <t>12 Months Ended</t>
        </is>
      </c>
    </row>
    <row r="2">
      <c r="B2" s="2" t="inlineStr">
        <is>
          <t>Dec. 31, 2021USD ($)</t>
        </is>
      </c>
    </row>
    <row r="3">
      <c r="A3" s="3" t="inlineStr">
        <is>
          <t>Revenue from Contract with Customer [Abstract]</t>
        </is>
      </c>
    </row>
    <row r="4">
      <c r="A4" s="4" t="inlineStr">
        <is>
          <t>Revenue recognized</t>
        </is>
      </c>
      <c r="B4" s="6" t="n">
        <v>22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dvanced Billings (Details) - USD ($) $ in Thousands</t>
        </is>
      </c>
      <c r="B1" s="2" t="inlineStr">
        <is>
          <t>Dec. 31, 2021</t>
        </is>
      </c>
      <c r="C1" s="2" t="inlineStr">
        <is>
          <t>Dec. 31, 2020</t>
        </is>
      </c>
    </row>
    <row r="2">
      <c r="A2" s="3" t="inlineStr">
        <is>
          <t>Revenue from Contract with Customer [Abstract]</t>
        </is>
      </c>
    </row>
    <row r="3">
      <c r="A3" s="4" t="inlineStr">
        <is>
          <t>Advanced billings</t>
        </is>
      </c>
      <c r="B3" s="7" t="n">
        <v>344641</v>
      </c>
      <c r="C3" s="7" t="n">
        <v>255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Contract Liabilities - Schedule of Allowance for Doubtful Account Activity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llowance for doubtful accounts - beginning balance</t>
        </is>
      </c>
      <c r="B4" s="7" t="n">
        <v>-346</v>
      </c>
      <c r="C4" s="7" t="n">
        <v>-583</v>
      </c>
      <c r="D4" s="7" t="n">
        <v>-1032</v>
      </c>
    </row>
    <row r="5">
      <c r="A5" s="4" t="inlineStr">
        <is>
          <t>Current year provision</t>
        </is>
      </c>
      <c r="B5" s="5" t="n">
        <v>11</v>
      </c>
      <c r="C5" s="5" t="n">
        <v>167</v>
      </c>
      <c r="D5" s="5" t="n">
        <v>263</v>
      </c>
    </row>
    <row r="6">
      <c r="A6" s="4" t="inlineStr">
        <is>
          <t>Write-offs, recoveries and the effects of foreign currency exchange</t>
        </is>
      </c>
      <c r="B6" s="5" t="n">
        <v>186</v>
      </c>
      <c r="C6" s="5" t="n">
        <v>404</v>
      </c>
      <c r="D6" s="5" t="n">
        <v>712</v>
      </c>
    </row>
    <row r="7">
      <c r="A7" s="4" t="inlineStr">
        <is>
          <t>Allowance for doubtful accounts - ending balance</t>
        </is>
      </c>
      <c r="B7" s="7" t="n">
        <v>-171</v>
      </c>
      <c r="C7" s="7" t="n">
        <v>-346</v>
      </c>
      <c r="D7" s="7" t="n">
        <v>-58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 $ in Thousands</t>
        </is>
      </c>
      <c r="B1" s="2" t="inlineStr">
        <is>
          <t>Dec. 31, 2021</t>
        </is>
      </c>
      <c r="C1" s="2" t="inlineStr">
        <is>
          <t>Dec. 31, 2020</t>
        </is>
      </c>
      <c r="D1" s="2" t="inlineStr">
        <is>
          <t>Jan. 01, 2019</t>
        </is>
      </c>
    </row>
    <row r="2">
      <c r="A2" s="3" t="inlineStr">
        <is>
          <t>Property Plant and Equipment [Line Items]</t>
        </is>
      </c>
    </row>
    <row r="3">
      <c r="A3" s="4" t="inlineStr">
        <is>
          <t>Property and equipment at cost</t>
        </is>
      </c>
      <c r="B3" s="7" t="n">
        <v>144254</v>
      </c>
      <c r="C3" s="7" t="n">
        <v>124125</v>
      </c>
    </row>
    <row r="4">
      <c r="A4" s="4" t="inlineStr">
        <is>
          <t>Less: Accumulated depreciation</t>
        </is>
      </c>
      <c r="B4" s="5" t="n">
        <v>-51101</v>
      </c>
      <c r="C4" s="5" t="n">
        <v>-39108</v>
      </c>
    </row>
    <row r="5">
      <c r="A5" s="4" t="inlineStr">
        <is>
          <t>Property and equipment, net</t>
        </is>
      </c>
      <c r="B5" s="5" t="n">
        <v>93153</v>
      </c>
      <c r="C5" s="5" t="n">
        <v>85017</v>
      </c>
      <c r="D5" s="7" t="n">
        <v>37613</v>
      </c>
    </row>
    <row r="6">
      <c r="A6" s="4" t="inlineStr">
        <is>
          <t>Land</t>
        </is>
      </c>
    </row>
    <row r="7">
      <c r="A7" s="3" t="inlineStr">
        <is>
          <t>Property Plant and Equipment [Line Items]</t>
        </is>
      </c>
    </row>
    <row r="8">
      <c r="A8" s="4" t="inlineStr">
        <is>
          <t>Property and equipment at cost</t>
        </is>
      </c>
      <c r="B8" s="5" t="n">
        <v>2446</v>
      </c>
      <c r="C8" s="5" t="n">
        <v>2492</v>
      </c>
    </row>
    <row r="9">
      <c r="A9" s="4" t="inlineStr">
        <is>
          <t>Equipment</t>
        </is>
      </c>
    </row>
    <row r="10">
      <c r="A10" s="3" t="inlineStr">
        <is>
          <t>Property Plant and Equipment [Line Items]</t>
        </is>
      </c>
    </row>
    <row r="11">
      <c r="A11" s="4" t="inlineStr">
        <is>
          <t>Property and equipment at cost</t>
        </is>
      </c>
      <c r="B11" s="5" t="n">
        <v>27976</v>
      </c>
      <c r="C11" s="5" t="n">
        <v>24049</v>
      </c>
    </row>
    <row r="12">
      <c r="A12" s="4" t="inlineStr">
        <is>
          <t>Furniture, fixtures, and leasehold improvements</t>
        </is>
      </c>
    </row>
    <row r="13">
      <c r="A13" s="3" t="inlineStr">
        <is>
          <t>Property Plant and Equipment [Line Items]</t>
        </is>
      </c>
    </row>
    <row r="14">
      <c r="A14" s="4" t="inlineStr">
        <is>
          <t>Property and equipment at cost</t>
        </is>
      </c>
      <c r="B14" s="5" t="n">
        <v>66295</v>
      </c>
      <c r="C14" s="5" t="n">
        <v>61238</v>
      </c>
    </row>
    <row r="15">
      <c r="A15" s="4" t="inlineStr">
        <is>
          <t>Computer hardware, software, and phone equipment</t>
        </is>
      </c>
    </row>
    <row r="16">
      <c r="A16" s="3" t="inlineStr">
        <is>
          <t>Property Plant and Equipment [Line Items]</t>
        </is>
      </c>
    </row>
    <row r="17">
      <c r="A17" s="4" t="inlineStr">
        <is>
          <t>Property and equipment at cost</t>
        </is>
      </c>
      <c r="B17" s="5" t="n">
        <v>23308</v>
      </c>
      <c r="C17" s="5" t="n">
        <v>18111</v>
      </c>
    </row>
    <row r="18">
      <c r="A18" s="4" t="inlineStr">
        <is>
          <t>Buildings</t>
        </is>
      </c>
    </row>
    <row r="19">
      <c r="A19" s="3" t="inlineStr">
        <is>
          <t>Property Plant and Equipment [Line Items]</t>
        </is>
      </c>
    </row>
    <row r="20">
      <c r="A20" s="4" t="inlineStr">
        <is>
          <t>Property and equipment at cost</t>
        </is>
      </c>
      <c r="B20" s="5" t="n">
        <v>13770</v>
      </c>
      <c r="C20" s="5" t="n">
        <v>14309</v>
      </c>
    </row>
    <row r="21">
      <c r="A21" s="4" t="inlineStr">
        <is>
          <t>Construction-in-Progress</t>
        </is>
      </c>
    </row>
    <row r="22">
      <c r="A22" s="3" t="inlineStr">
        <is>
          <t>Property Plant and Equipment [Line Items]</t>
        </is>
      </c>
    </row>
    <row r="23">
      <c r="A23" s="4" t="inlineStr">
        <is>
          <t>Property and equipment at cost</t>
        </is>
      </c>
      <c r="B23" s="7" t="n">
        <v>10459</v>
      </c>
      <c r="C23" s="7" t="n">
        <v>3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16005</v>
      </c>
      <c r="C4" s="7" t="n">
        <v>11652</v>
      </c>
      <c r="D4" s="7" t="n">
        <v>83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s) - USD ($) $ in Thousands</t>
        </is>
      </c>
      <c r="B1" s="2" t="inlineStr">
        <is>
          <t>Dec. 31, 2021</t>
        </is>
      </c>
      <c r="C1" s="2" t="inlineStr">
        <is>
          <t>Dec. 31, 2020</t>
        </is>
      </c>
      <c r="D1" s="2" t="inlineStr">
        <is>
          <t>Jan. 01, 2019</t>
        </is>
      </c>
    </row>
    <row r="2">
      <c r="A2" s="3" t="inlineStr">
        <is>
          <t>Goodwill And Intangible Assets [Line Items]</t>
        </is>
      </c>
    </row>
    <row r="3">
      <c r="A3" s="4" t="inlineStr">
        <is>
          <t>Fair value assets measured on non-recurring basis</t>
        </is>
      </c>
      <c r="B3" s="7" t="n">
        <v>1659935</v>
      </c>
      <c r="C3" s="7" t="n">
        <v>1390677</v>
      </c>
      <c r="D3" s="7" t="n">
        <v>1004775</v>
      </c>
    </row>
    <row r="4">
      <c r="A4" s="4" t="inlineStr">
        <is>
          <t>Goodwill</t>
        </is>
      </c>
      <c r="B4" s="5" t="n">
        <v>662396</v>
      </c>
      <c r="C4" s="7" t="n">
        <v>662396</v>
      </c>
    </row>
    <row r="5">
      <c r="A5" s="4" t="inlineStr">
        <is>
          <t>Accumulated goodwill impairment losses to date</t>
        </is>
      </c>
      <c r="B5" s="5" t="n">
        <v>9300</v>
      </c>
    </row>
    <row r="6">
      <c r="A6" s="4" t="inlineStr">
        <is>
          <t>Fair Value Measurement Non-Recurring | Level 3</t>
        </is>
      </c>
    </row>
    <row r="7">
      <c r="A7" s="3" t="inlineStr">
        <is>
          <t>Goodwill And Intangible Assets [Line Items]</t>
        </is>
      </c>
    </row>
    <row r="8">
      <c r="A8" s="4" t="inlineStr">
        <is>
          <t>Fair value assets measured on non-recurring basis</t>
        </is>
      </c>
      <c r="B8" s="5" t="n">
        <v>694000</v>
      </c>
    </row>
    <row r="9">
      <c r="A9" s="4" t="inlineStr">
        <is>
          <t>Goodwill</t>
        </is>
      </c>
      <c r="B9" s="5" t="n">
        <v>662400</v>
      </c>
    </row>
    <row r="10">
      <c r="A10" s="4" t="inlineStr">
        <is>
          <t>Indefinite-lived intangible assets</t>
        </is>
      </c>
      <c r="B10" s="7" t="n">
        <v>31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Dec. 31, 2021</t>
        </is>
      </c>
      <c r="C1" s="2" t="inlineStr">
        <is>
          <t>Dec. 31, 2020</t>
        </is>
      </c>
    </row>
    <row r="2">
      <c r="A2" s="3" t="inlineStr">
        <is>
          <t>Accumulated amortization:</t>
        </is>
      </c>
    </row>
    <row r="3">
      <c r="A3" s="4" t="inlineStr">
        <is>
          <t>Total accumulated amortization</t>
        </is>
      </c>
      <c r="B3" s="7" t="n">
        <v>-135337</v>
      </c>
      <c r="C3" s="7" t="n">
        <v>-130223</v>
      </c>
    </row>
    <row r="4">
      <c r="A4" s="4" t="inlineStr">
        <is>
          <t>Total finite-lived intangible assets, net</t>
        </is>
      </c>
      <c r="B4" s="5" t="n">
        <v>9714</v>
      </c>
      <c r="C4" s="5" t="n">
        <v>14828</v>
      </c>
    </row>
    <row r="5">
      <c r="A5" s="4" t="inlineStr">
        <is>
          <t>Trade name (indefinite-lived)</t>
        </is>
      </c>
      <c r="B5" s="5" t="n">
        <v>31646</v>
      </c>
      <c r="C5" s="5" t="n">
        <v>31646</v>
      </c>
    </row>
    <row r="6">
      <c r="A6" s="4" t="inlineStr">
        <is>
          <t>Total intangible assets, net</t>
        </is>
      </c>
      <c r="B6" s="5" t="n">
        <v>41360</v>
      </c>
      <c r="C6" s="5" t="n">
        <v>46474</v>
      </c>
    </row>
    <row r="7">
      <c r="A7" s="4" t="inlineStr">
        <is>
          <t>Customer Relationships</t>
        </is>
      </c>
    </row>
    <row r="8">
      <c r="A8" s="3" t="inlineStr">
        <is>
          <t>Finite-lived intangible assets:</t>
        </is>
      </c>
    </row>
    <row r="9">
      <c r="A9" s="4" t="inlineStr">
        <is>
          <t>Total finite-lived intangible assets</t>
        </is>
      </c>
      <c r="B9" s="7" t="n">
        <v>145051</v>
      </c>
      <c r="C9" s="7" t="n">
        <v>1450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3353</v>
      </c>
    </row>
    <row r="4">
      <c r="A4" s="4" t="inlineStr">
        <is>
          <t>2023</t>
        </is>
      </c>
      <c r="B4" s="5" t="n">
        <v>2199</v>
      </c>
    </row>
    <row r="5">
      <c r="A5" s="4" t="inlineStr">
        <is>
          <t>2024</t>
        </is>
      </c>
      <c r="B5" s="5" t="n">
        <v>1443</v>
      </c>
    </row>
    <row r="6">
      <c r="A6" s="4" t="inlineStr">
        <is>
          <t>2025</t>
        </is>
      </c>
      <c r="B6" s="5" t="n">
        <v>946</v>
      </c>
    </row>
    <row r="7">
      <c r="A7" s="4" t="inlineStr">
        <is>
          <t>2026</t>
        </is>
      </c>
      <c r="B7" s="5" t="n">
        <v>620</v>
      </c>
    </row>
    <row r="8">
      <c r="A8" s="4" t="inlineStr">
        <is>
          <t>Later years</t>
        </is>
      </c>
      <c r="B8" s="5" t="n">
        <v>1153</v>
      </c>
    </row>
    <row r="9">
      <c r="A9" s="4" t="inlineStr">
        <is>
          <t>Total finite-lived intangible assets, net</t>
        </is>
      </c>
      <c r="B9" s="7" t="n">
        <v>9714</v>
      </c>
      <c r="C9" s="7" t="n">
        <v>14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Accrued Liabilities and Other Liabilities [Abstract]</t>
        </is>
      </c>
    </row>
    <row r="3">
      <c r="A3" s="4" t="inlineStr">
        <is>
          <t>Employee compensation and benefits</t>
        </is>
      </c>
      <c r="B3" s="7" t="n">
        <v>57846</v>
      </c>
      <c r="C3" s="7" t="n">
        <v>40208</v>
      </c>
    </row>
    <row r="4">
      <c r="A4" s="4" t="inlineStr">
        <is>
          <t>Project related reimbursable expenses</t>
        </is>
      </c>
      <c r="B4" s="5" t="n">
        <v>91839</v>
      </c>
      <c r="C4" s="5" t="n">
        <v>87092</v>
      </c>
    </row>
    <row r="5">
      <c r="A5" s="4" t="inlineStr">
        <is>
          <t>Other</t>
        </is>
      </c>
      <c r="B5" s="5" t="n">
        <v>9601</v>
      </c>
      <c r="C5" s="5" t="n">
        <v>7067</v>
      </c>
    </row>
    <row r="6">
      <c r="A6" s="4" t="inlineStr">
        <is>
          <t>Total accrued expenses</t>
        </is>
      </c>
      <c r="B6" s="7" t="n">
        <v>159286</v>
      </c>
      <c r="C6" s="7" t="n">
        <v>1343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6" customWidth="1" min="5" max="5"/>
    <col width="15" customWidth="1" min="6" max="6"/>
    <col width="14" customWidth="1" min="7" max="7"/>
    <col width="14" customWidth="1" min="8" max="8"/>
  </cols>
  <sheetData>
    <row r="1">
      <c r="A1" s="1" t="inlineStr">
        <is>
          <t>Debt - Additional Information (Details) - Credit Facility - USD ($)</t>
        </is>
      </c>
      <c r="B1" s="2" t="inlineStr">
        <is>
          <t>Jan. 01, 2022</t>
        </is>
      </c>
      <c r="C1" s="2" t="inlineStr">
        <is>
          <t>Dec. 27, 2021</t>
        </is>
      </c>
      <c r="D1" s="2" t="inlineStr">
        <is>
          <t>Mar. 29, 2021</t>
        </is>
      </c>
      <c r="E1" s="2" t="inlineStr">
        <is>
          <t>Mar. 30, 2020</t>
        </is>
      </c>
      <c r="F1" s="2" t="inlineStr">
        <is>
          <t>Sep. 30, 2019</t>
        </is>
      </c>
      <c r="G1" s="2" t="inlineStr">
        <is>
          <t>Dec. 31, 2021</t>
        </is>
      </c>
      <c r="H1" s="2" t="inlineStr">
        <is>
          <t>Dec. 31, 2020</t>
        </is>
      </c>
    </row>
    <row r="2">
      <c r="A2" s="3" t="inlineStr">
        <is>
          <t>Debt Instrument [Line Items]</t>
        </is>
      </c>
    </row>
    <row r="3">
      <c r="A3" s="4" t="inlineStr">
        <is>
          <t>Line of Credit Facility, Expiration Date</t>
        </is>
      </c>
      <c r="C3" s="4" t="inlineStr">
        <is>
          <t>Mar. 31,
		2023</t>
        </is>
      </c>
      <c r="D3" s="4" t="inlineStr">
        <is>
          <t>Mar. 31,
		2022</t>
        </is>
      </c>
      <c r="E3" s="4" t="inlineStr">
        <is>
          <t>Mar. 31,
		2021</t>
        </is>
      </c>
    </row>
    <row r="4">
      <c r="A4" s="4" t="inlineStr">
        <is>
          <t>Outstanding borrowings</t>
        </is>
      </c>
      <c r="G4" s="7" t="n">
        <v>0</v>
      </c>
      <c r="H4" s="7" t="n">
        <v>0</v>
      </c>
    </row>
    <row r="5">
      <c r="A5" s="4" t="inlineStr">
        <is>
          <t>Outstanding letters of credit</t>
        </is>
      </c>
      <c r="G5" s="7" t="n">
        <v>200000</v>
      </c>
      <c r="H5" s="7" t="n">
        <v>200000</v>
      </c>
    </row>
    <row r="6">
      <c r="A6" s="4" t="inlineStr">
        <is>
          <t>Maximum</t>
        </is>
      </c>
    </row>
    <row r="7">
      <c r="A7" s="3" t="inlineStr">
        <is>
          <t>Debt Instrument [Line Items]</t>
        </is>
      </c>
    </row>
    <row r="8">
      <c r="A8" s="4" t="inlineStr">
        <is>
          <t>Debt instrument, principal amount</t>
        </is>
      </c>
      <c r="F8" s="7" t="n">
        <v>50000000</v>
      </c>
    </row>
    <row r="9">
      <c r="A9" s="4" t="inlineStr">
        <is>
          <t>Subsequent Event | The Secured Overnight Financing Rate</t>
        </is>
      </c>
    </row>
    <row r="10">
      <c r="A10" s="3" t="inlineStr">
        <is>
          <t>Debt Instrument [Line Items]</t>
        </is>
      </c>
    </row>
    <row r="11">
      <c r="A11" s="4" t="inlineStr">
        <is>
          <t>Debt instrument, basis points</t>
        </is>
      </c>
      <c r="B11" s="4" t="inlineStr">
        <is>
          <t>1.00%</t>
        </is>
      </c>
    </row>
    <row r="12">
      <c r="A12" s="4" t="inlineStr">
        <is>
          <t>Loan Agreement</t>
        </is>
      </c>
    </row>
    <row r="13">
      <c r="A13" s="3" t="inlineStr">
        <is>
          <t>Debt Instrument [Line Items]</t>
        </is>
      </c>
    </row>
    <row r="14">
      <c r="A14" s="4" t="inlineStr">
        <is>
          <t>Debt instrument, basis points</t>
        </is>
      </c>
      <c r="F14"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Revenue Net</t>
        </is>
      </c>
    </row>
    <row r="4">
      <c r="A4" s="4" t="inlineStr">
        <is>
          <t>Revenue with related parties</t>
        </is>
      </c>
      <c r="B4" s="6" t="n">
        <v>34.5</v>
      </c>
      <c r="C4" s="6" t="n">
        <v>15.9</v>
      </c>
      <c r="D4" s="6" t="n">
        <v>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Leases - Additional Information (Details) $ in Millions</t>
        </is>
      </c>
      <c r="B1" s="2" t="inlineStr">
        <is>
          <t>12 Months Ended</t>
        </is>
      </c>
    </row>
    <row r="2">
      <c r="B2" s="2" t="inlineStr">
        <is>
          <t>Dec. 31, 2021USD ($)</t>
        </is>
      </c>
    </row>
    <row r="3">
      <c r="A3" s="3" t="inlineStr">
        <is>
          <t>Lessee Lease Description [Line Items]</t>
        </is>
      </c>
    </row>
    <row r="4">
      <c r="A4" s="4" t="inlineStr">
        <is>
          <t>Lease not yet commenced, future payments</t>
        </is>
      </c>
      <c r="B4" s="6" t="n">
        <v>12.2</v>
      </c>
    </row>
    <row r="5">
      <c r="A5" s="4" t="inlineStr">
        <is>
          <t>Real Estate | Minimum</t>
        </is>
      </c>
    </row>
    <row r="6">
      <c r="A6" s="3" t="inlineStr">
        <is>
          <t>Lessee Lease Description [Line Items]</t>
        </is>
      </c>
    </row>
    <row r="7">
      <c r="A7" s="4" t="inlineStr">
        <is>
          <t>Remaining lease term, operating lease</t>
        </is>
      </c>
      <c r="B7" s="4" t="inlineStr">
        <is>
          <t>1 year</t>
        </is>
      </c>
    </row>
    <row r="8">
      <c r="A8" s="4" t="inlineStr">
        <is>
          <t>Real Estate | Maximum</t>
        </is>
      </c>
    </row>
    <row r="9">
      <c r="A9" s="3" t="inlineStr">
        <is>
          <t>Lessee Lease Description [Line Items]</t>
        </is>
      </c>
    </row>
    <row r="10">
      <c r="A10" s="4" t="inlineStr">
        <is>
          <t>Remaining lease term, operating lease</t>
        </is>
      </c>
      <c r="B10" s="4" t="inlineStr">
        <is>
          <t>19 years</t>
        </is>
      </c>
    </row>
    <row r="11">
      <c r="A11" s="4" t="inlineStr">
        <is>
          <t>Real Estate and Equipment</t>
        </is>
      </c>
    </row>
    <row r="12">
      <c r="A12" s="3" t="inlineStr">
        <is>
          <t>Lessee Lease Description [Line Items]</t>
        </is>
      </c>
    </row>
    <row r="13">
      <c r="A13" s="4" t="inlineStr">
        <is>
          <t>Description of option to extend the lease</t>
        </is>
      </c>
      <c r="B13" s="4" t="inlineStr">
        <is>
          <t>Many of the Company’s leases include options to extend the leases on a month to month basis or for set periods for up to 20 years.</t>
        </is>
      </c>
    </row>
    <row r="14">
      <c r="A14" s="4" t="inlineStr">
        <is>
          <t>Operating lease, existense of option to extend</t>
        </is>
      </c>
      <c r="B14" s="4" t="inlineStr">
        <is>
          <t>true</t>
        </is>
      </c>
    </row>
    <row r="15">
      <c r="A15" s="4" t="inlineStr">
        <is>
          <t>Description of option to terminate the lease</t>
        </is>
      </c>
      <c r="B15" s="4" t="inlineStr">
        <is>
          <t>Many leases also include options to terminate the leases within one year or per other contractual terms.</t>
        </is>
      </c>
    </row>
    <row r="16">
      <c r="A16" s="4" t="inlineStr">
        <is>
          <t>Lessee, operating lease, existence of option to terminate</t>
        </is>
      </c>
      <c r="B16" s="4" t="inlineStr">
        <is>
          <t>true</t>
        </is>
      </c>
    </row>
    <row r="17">
      <c r="A17" s="4" t="inlineStr">
        <is>
          <t>Real Estate and Equipment | Maximum</t>
        </is>
      </c>
    </row>
    <row r="18">
      <c r="A18" s="3" t="inlineStr">
        <is>
          <t>Lessee Lease Description [Line Items]</t>
        </is>
      </c>
    </row>
    <row r="19">
      <c r="A19" s="4" t="inlineStr">
        <is>
          <t>Lease renewal term, operating lease</t>
        </is>
      </c>
      <c r="B19" s="4" t="inlineStr">
        <is>
          <t>20 years</t>
        </is>
      </c>
    </row>
    <row r="20">
      <c r="A20" s="4" t="inlineStr">
        <is>
          <t>Operating lease, options to terminate lease term</t>
        </is>
      </c>
      <c r="B20"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7" t="n">
        <v>23873</v>
      </c>
      <c r="C4" s="7" t="n">
        <v>19842</v>
      </c>
    </row>
    <row r="5">
      <c r="A5" s="4" t="inlineStr">
        <is>
          <t>Variable lease cost</t>
        </is>
      </c>
      <c r="B5" s="7" t="n">
        <v>6627</v>
      </c>
      <c r="C5" s="7" t="n">
        <v>53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6266</v>
      </c>
      <c r="C4" s="7" t="n">
        <v>13956</v>
      </c>
    </row>
    <row r="5">
      <c r="A5" s="3" t="inlineStr">
        <is>
          <t>Right-of-use assets obtained in exchange for lease obligations:</t>
        </is>
      </c>
    </row>
    <row r="6">
      <c r="A6" s="4" t="inlineStr">
        <is>
          <t>Operating leases</t>
        </is>
      </c>
      <c r="B6" s="7" t="n">
        <v>33133</v>
      </c>
      <c r="C6" s="7" t="n">
        <v>739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Leases - Summary of Supplemental Balance Sheet Information Related to Leases (Details) - USD ($) $ in Thousands</t>
        </is>
      </c>
      <c r="B1" s="2" t="inlineStr">
        <is>
          <t>Dec. 31, 2021</t>
        </is>
      </c>
      <c r="C1" s="2" t="inlineStr">
        <is>
          <t>Dec. 31, 2020</t>
        </is>
      </c>
      <c r="D1" s="2" t="inlineStr">
        <is>
          <t>Jan. 01, 2019</t>
        </is>
      </c>
    </row>
    <row r="2">
      <c r="A2" s="3" t="inlineStr">
        <is>
          <t>Assets and Liabilities, Lessee [Abstract]</t>
        </is>
      </c>
    </row>
    <row r="3">
      <c r="A3" s="4" t="inlineStr">
        <is>
          <t>Operating lease right-of-use assets</t>
        </is>
      </c>
      <c r="B3" s="7" t="n">
        <v>129558</v>
      </c>
      <c r="C3" s="7" t="n">
        <v>113809</v>
      </c>
      <c r="D3" s="7" t="n">
        <v>51854</v>
      </c>
    </row>
    <row r="4">
      <c r="A4" s="4" t="inlineStr">
        <is>
          <t>Other current liabilities</t>
        </is>
      </c>
      <c r="B4" s="7" t="n">
        <v>16276</v>
      </c>
      <c r="C4" s="7" t="n">
        <v>15890</v>
      </c>
    </row>
    <row r="5">
      <c r="A5" s="4" t="inlineStr">
        <is>
          <t>Operating Lease, Liability, Current, Statement of Financial Position [Extensible Enumeration]</t>
        </is>
      </c>
      <c r="B5" s="4" t="inlineStr">
        <is>
          <t>Other Liabilities, Current</t>
        </is>
      </c>
      <c r="C5" s="4" t="inlineStr">
        <is>
          <t>Other Liabilities, Current</t>
        </is>
      </c>
    </row>
    <row r="6">
      <c r="A6" s="4" t="inlineStr">
        <is>
          <t>Operating lease liabilities</t>
        </is>
      </c>
      <c r="B6" s="7" t="n">
        <v>130965</v>
      </c>
      <c r="C6" s="7" t="n">
        <v>115143</v>
      </c>
      <c r="D6" s="7" t="n">
        <v>45294</v>
      </c>
    </row>
    <row r="7">
      <c r="A7" s="4" t="inlineStr">
        <is>
          <t>Total operating lease liabilities</t>
        </is>
      </c>
      <c r="B7" s="7" t="n">
        <v>147241</v>
      </c>
      <c r="C7" s="7" t="n">
        <v>131033</v>
      </c>
    </row>
    <row r="8">
      <c r="A8" s="3" t="inlineStr">
        <is>
          <t>Weighted Average Remaining Lease Term (years)</t>
        </is>
      </c>
    </row>
    <row r="9">
      <c r="A9" s="4" t="inlineStr">
        <is>
          <t>Operating leases</t>
        </is>
      </c>
      <c r="B9" s="4" t="inlineStr">
        <is>
          <t>12 years</t>
        </is>
      </c>
      <c r="C9" s="4" t="inlineStr">
        <is>
          <t>12 years 10 months 24 days</t>
        </is>
      </c>
    </row>
    <row r="10">
      <c r="A10" s="3" t="inlineStr">
        <is>
          <t>Weighted Average Discount Rate</t>
        </is>
      </c>
    </row>
    <row r="11">
      <c r="A11" s="4" t="inlineStr">
        <is>
          <t>Operating leases</t>
        </is>
      </c>
      <c r="B11" s="4" t="inlineStr">
        <is>
          <t>5.50%</t>
        </is>
      </c>
      <c r="C11" s="4" t="inlineStr">
        <is>
          <t>5.9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Due Related To Lease Liabilities (Details) - USD ($) $ in Thousands</t>
        </is>
      </c>
      <c r="B1" s="2" t="inlineStr">
        <is>
          <t>Dec. 31, 2021</t>
        </is>
      </c>
      <c r="C1" s="2" t="inlineStr">
        <is>
          <t>Dec. 31, 2020</t>
        </is>
      </c>
    </row>
    <row r="2">
      <c r="A2" s="3" t="inlineStr">
        <is>
          <t>Operating Lease Liabilities Payments Due [Line Items]</t>
        </is>
      </c>
    </row>
    <row r="3">
      <c r="A3" s="4" t="inlineStr">
        <is>
          <t>2022</t>
        </is>
      </c>
      <c r="B3" s="7" t="n">
        <v>23192</v>
      </c>
    </row>
    <row r="4">
      <c r="A4" s="4" t="inlineStr">
        <is>
          <t>2023</t>
        </is>
      </c>
      <c r="B4" s="5" t="n">
        <v>22118</v>
      </c>
    </row>
    <row r="5">
      <c r="A5" s="4" t="inlineStr">
        <is>
          <t>2024</t>
        </is>
      </c>
      <c r="B5" s="5" t="n">
        <v>19125</v>
      </c>
    </row>
    <row r="6">
      <c r="A6" s="4" t="inlineStr">
        <is>
          <t>2025</t>
        </is>
      </c>
      <c r="B6" s="5" t="n">
        <v>17335</v>
      </c>
    </row>
    <row r="7">
      <c r="A7" s="4" t="inlineStr">
        <is>
          <t>2026</t>
        </is>
      </c>
      <c r="B7" s="5" t="n">
        <v>16128</v>
      </c>
    </row>
    <row r="8">
      <c r="A8" s="4" t="inlineStr">
        <is>
          <t>Later years</t>
        </is>
      </c>
      <c r="B8" s="5" t="n">
        <v>113135</v>
      </c>
    </row>
    <row r="9">
      <c r="A9" s="4" t="inlineStr">
        <is>
          <t>Total lease payments</t>
        </is>
      </c>
      <c r="B9" s="5" t="n">
        <v>211033</v>
      </c>
    </row>
    <row r="10">
      <c r="A10" s="4" t="inlineStr">
        <is>
          <t>Less: imputed interest</t>
        </is>
      </c>
      <c r="B10" s="5" t="n">
        <v>-63792</v>
      </c>
    </row>
    <row r="11">
      <c r="A11" s="4" t="inlineStr">
        <is>
          <t>Total</t>
        </is>
      </c>
      <c r="B11" s="5" t="n">
        <v>147241</v>
      </c>
      <c r="C11" s="7" t="n">
        <v>131033</v>
      </c>
    </row>
    <row r="12">
      <c r="A12" s="4" t="inlineStr">
        <is>
          <t>Related Party</t>
        </is>
      </c>
    </row>
    <row r="13">
      <c r="A13" s="3" t="inlineStr">
        <is>
          <t>Operating Lease Liabilities Payments Due [Line Items]</t>
        </is>
      </c>
    </row>
    <row r="14">
      <c r="A14" s="4" t="inlineStr">
        <is>
          <t>2022</t>
        </is>
      </c>
      <c r="B14" s="5" t="n">
        <v>10899</v>
      </c>
    </row>
    <row r="15">
      <c r="A15" s="4" t="inlineStr">
        <is>
          <t>2023</t>
        </is>
      </c>
      <c r="B15" s="5" t="n">
        <v>11025</v>
      </c>
    </row>
    <row r="16">
      <c r="A16" s="4" t="inlineStr">
        <is>
          <t>2024</t>
        </is>
      </c>
      <c r="B16" s="5" t="n">
        <v>11154</v>
      </c>
    </row>
    <row r="17">
      <c r="A17" s="4" t="inlineStr">
        <is>
          <t>2025</t>
        </is>
      </c>
      <c r="B17" s="5" t="n">
        <v>11286</v>
      </c>
    </row>
    <row r="18">
      <c r="A18" s="4" t="inlineStr">
        <is>
          <t>2026</t>
        </is>
      </c>
      <c r="B18" s="5" t="n">
        <v>11422</v>
      </c>
    </row>
    <row r="19">
      <c r="A19" s="4" t="inlineStr">
        <is>
          <t>Later years</t>
        </is>
      </c>
      <c r="B19" s="5" t="n">
        <v>106988</v>
      </c>
    </row>
    <row r="20">
      <c r="A20" s="4" t="inlineStr">
        <is>
          <t>Total lease payments</t>
        </is>
      </c>
      <c r="B20" s="5" t="n">
        <v>162774</v>
      </c>
    </row>
    <row r="21">
      <c r="A21" s="4" t="inlineStr">
        <is>
          <t>Less: imputed interest</t>
        </is>
      </c>
      <c r="B21" s="5" t="n">
        <v>-58989</v>
      </c>
    </row>
    <row r="22">
      <c r="A22" s="4" t="inlineStr">
        <is>
          <t>Total</t>
        </is>
      </c>
      <c r="B22" s="5" t="n">
        <v>103785</v>
      </c>
    </row>
    <row r="23">
      <c r="A23" s="4" t="inlineStr">
        <is>
          <t>Non-Related Party</t>
        </is>
      </c>
    </row>
    <row r="24">
      <c r="A24" s="3" t="inlineStr">
        <is>
          <t>Operating Lease Liabilities Payments Due [Line Items]</t>
        </is>
      </c>
    </row>
    <row r="25">
      <c r="A25" s="4" t="inlineStr">
        <is>
          <t>2022</t>
        </is>
      </c>
      <c r="B25" s="5" t="n">
        <v>12293</v>
      </c>
    </row>
    <row r="26">
      <c r="A26" s="4" t="inlineStr">
        <is>
          <t>2023</t>
        </is>
      </c>
      <c r="B26" s="5" t="n">
        <v>11093</v>
      </c>
    </row>
    <row r="27">
      <c r="A27" s="4" t="inlineStr">
        <is>
          <t>2024</t>
        </is>
      </c>
      <c r="B27" s="5" t="n">
        <v>7971</v>
      </c>
    </row>
    <row r="28">
      <c r="A28" s="4" t="inlineStr">
        <is>
          <t>2025</t>
        </is>
      </c>
      <c r="B28" s="5" t="n">
        <v>6049</v>
      </c>
    </row>
    <row r="29">
      <c r="A29" s="4" t="inlineStr">
        <is>
          <t>2026</t>
        </is>
      </c>
      <c r="B29" s="5" t="n">
        <v>4706</v>
      </c>
    </row>
    <row r="30">
      <c r="A30" s="4" t="inlineStr">
        <is>
          <t>Later years</t>
        </is>
      </c>
      <c r="B30" s="5" t="n">
        <v>6147</v>
      </c>
    </row>
    <row r="31">
      <c r="A31" s="4" t="inlineStr">
        <is>
          <t>Total lease payments</t>
        </is>
      </c>
      <c r="B31" s="5" t="n">
        <v>48259</v>
      </c>
    </row>
    <row r="32">
      <c r="A32" s="4" t="inlineStr">
        <is>
          <t>Less: imputed interest</t>
        </is>
      </c>
      <c r="B32" s="5" t="n">
        <v>-4803</v>
      </c>
    </row>
    <row r="33">
      <c r="A33" s="4" t="inlineStr">
        <is>
          <t>Total</t>
        </is>
      </c>
      <c r="B33" s="7" t="n">
        <v>434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s>
  <sheetData>
    <row r="1">
      <c r="A1" s="1" t="inlineStr">
        <is>
          <t>Shareholders' Equity - Additional Information (Details) - USD ($) $ in Millions</t>
        </is>
      </c>
      <c r="B1" s="2" t="inlineStr">
        <is>
          <t>3 Months Ended</t>
        </is>
      </c>
      <c r="C1" s="2" t="inlineStr">
        <is>
          <t>12 Months Ended</t>
        </is>
      </c>
    </row>
    <row r="2">
      <c r="B2" s="2" t="inlineStr">
        <is>
          <t>Sep. 30, 2019</t>
        </is>
      </c>
      <c r="C2" s="2" t="inlineStr">
        <is>
          <t>Dec. 31, 2021</t>
        </is>
      </c>
      <c r="D2" s="2" t="inlineStr">
        <is>
          <t>Dec. 31, 2020</t>
        </is>
      </c>
      <c r="E2" s="2" t="inlineStr">
        <is>
          <t>Dec. 31, 2019</t>
        </is>
      </c>
      <c r="F2" s="2" t="inlineStr">
        <is>
          <t>Aug. 11, 2016</t>
        </is>
      </c>
    </row>
    <row r="3">
      <c r="A3" s="3" t="inlineStr">
        <is>
          <t>Share Based Compensation Arrangement By Share Based Payment Award [Line Items]</t>
        </is>
      </c>
    </row>
    <row r="4">
      <c r="A4" s="4" t="inlineStr">
        <is>
          <t>Stock options granted</t>
        </is>
      </c>
      <c r="C4" s="5" t="n">
        <v>282588</v>
      </c>
      <c r="D4" s="5" t="n">
        <v>227353</v>
      </c>
      <c r="E4" s="5" t="n">
        <v>859960</v>
      </c>
    </row>
    <row r="5">
      <c r="A5" s="4" t="inlineStr">
        <is>
          <t>Actual tax benefits recognized related to stock-based compensation</t>
        </is>
      </c>
      <c r="C5" s="6" t="n">
        <v>20.9</v>
      </c>
      <c r="D5" s="6" t="n">
        <v>11.7</v>
      </c>
      <c r="E5" s="6" t="n">
        <v>5.5</v>
      </c>
    </row>
    <row r="6">
      <c r="A6" s="4" t="inlineStr">
        <is>
          <t>2016 Incentive Award Plan</t>
        </is>
      </c>
    </row>
    <row r="7">
      <c r="A7" s="3" t="inlineStr">
        <is>
          <t>Share Based Compensation Arrangement By Share Based Payment Award [Line Items]</t>
        </is>
      </c>
    </row>
    <row r="8">
      <c r="A8" s="4" t="inlineStr">
        <is>
          <t>Number of shares registered and available for grant</t>
        </is>
      </c>
      <c r="F8" s="5" t="n">
        <v>6000000</v>
      </c>
    </row>
    <row r="9">
      <c r="A9" s="4" t="inlineStr">
        <is>
          <t>Shares available for future stock compensation grants</t>
        </is>
      </c>
      <c r="C9" s="5" t="n">
        <v>2600000</v>
      </c>
      <c r="D9" s="5" t="n">
        <v>2900000</v>
      </c>
    </row>
    <row r="10">
      <c r="A10" s="4" t="inlineStr">
        <is>
          <t>2016 Incentive Award Plan | Granted to Employees</t>
        </is>
      </c>
    </row>
    <row r="11">
      <c r="A11" s="3" t="inlineStr">
        <is>
          <t>Share Based Compensation Arrangement By Share Based Payment Award [Line Items]</t>
        </is>
      </c>
    </row>
    <row r="12">
      <c r="A12" s="4" t="inlineStr">
        <is>
          <t>Awards granted to employees</t>
        </is>
      </c>
      <c r="C12" s="5" t="n">
        <v>374235</v>
      </c>
      <c r="D12" s="5" t="n">
        <v>405237</v>
      </c>
      <c r="E12" s="5" t="n">
        <v>816286</v>
      </c>
    </row>
    <row r="13">
      <c r="A13" s="4" t="inlineStr">
        <is>
          <t>2016 Incentive Award Plan | Non Employee Directors</t>
        </is>
      </c>
    </row>
    <row r="14">
      <c r="A14" s="3" t="inlineStr">
        <is>
          <t>Share Based Compensation Arrangement By Share Based Payment Award [Line Items]</t>
        </is>
      </c>
    </row>
    <row r="15">
      <c r="A15" s="4" t="inlineStr">
        <is>
          <t>Stock options granted</t>
        </is>
      </c>
      <c r="C15" s="5" t="n">
        <v>10932</v>
      </c>
      <c r="E15" s="5" t="n">
        <v>41853</v>
      </c>
    </row>
    <row r="16">
      <c r="A16" s="4" t="inlineStr">
        <is>
          <t>Award vesting description</t>
        </is>
      </c>
      <c r="C16" s="4" t="inlineStr">
        <is>
          <t>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t>
        </is>
      </c>
      <c r="D16" s="4" t="inlineStr">
        <is>
          <t>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t>
        </is>
      </c>
      <c r="E16" s="4" t="inlineStr">
        <is>
          <t>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t>
        </is>
      </c>
    </row>
    <row r="17">
      <c r="A17" s="4" t="inlineStr">
        <is>
          <t>2016 Incentive Award Plan | Non Employee Directors | Stock Options</t>
        </is>
      </c>
    </row>
    <row r="18">
      <c r="A18" s="3" t="inlineStr">
        <is>
          <t>Share Based Compensation Arrangement By Share Based Payment Award [Line Items]</t>
        </is>
      </c>
    </row>
    <row r="19">
      <c r="A19" s="4" t="inlineStr">
        <is>
          <t>Stock options granted</t>
        </is>
      </c>
      <c r="D19" s="5" t="n">
        <v>23148</v>
      </c>
    </row>
    <row r="20">
      <c r="A20" s="4" t="inlineStr">
        <is>
          <t>2016 Incentive Award Plan | Vesting After Four and a Half Years | Restricted Stock Units (RSU)</t>
        </is>
      </c>
    </row>
    <row r="21">
      <c r="A21" s="3" t="inlineStr">
        <is>
          <t>Share Based Compensation Arrangement By Share Based Payment Award [Line Items]</t>
        </is>
      </c>
    </row>
    <row r="22">
      <c r="A22" s="4" t="inlineStr">
        <is>
          <t>Shares granted</t>
        </is>
      </c>
      <c r="C22" s="5" t="n">
        <v>74725</v>
      </c>
    </row>
    <row r="23">
      <c r="A23" s="4" t="inlineStr">
        <is>
          <t>Award vesting period</t>
        </is>
      </c>
      <c r="C23" s="4" t="inlineStr">
        <is>
          <t>4 years 6 months</t>
        </is>
      </c>
    </row>
    <row r="24">
      <c r="A24" s="4" t="inlineStr">
        <is>
          <t>2016 Incentive Award Plan | Vesting After Four and a Half Years | Stock Options</t>
        </is>
      </c>
    </row>
    <row r="25">
      <c r="A25" s="3" t="inlineStr">
        <is>
          <t>Share Based Compensation Arrangement By Share Based Payment Award [Line Items]</t>
        </is>
      </c>
    </row>
    <row r="26">
      <c r="A26" s="4" t="inlineStr">
        <is>
          <t>Award vesting period</t>
        </is>
      </c>
      <c r="C26" s="4" t="inlineStr">
        <is>
          <t>4 years 6 months</t>
        </is>
      </c>
    </row>
    <row r="27">
      <c r="A27" s="4" t="inlineStr">
        <is>
          <t>Stock options granted</t>
        </is>
      </c>
      <c r="C27" s="5" t="n">
        <v>205086</v>
      </c>
    </row>
    <row r="28">
      <c r="A28" s="4" t="inlineStr">
        <is>
          <t>2016 Incentive Award Plan | Vesting After Two Years | Stock Options</t>
        </is>
      </c>
    </row>
    <row r="29">
      <c r="A29" s="3" t="inlineStr">
        <is>
          <t>Share Based Compensation Arrangement By Share Based Payment Award [Line Items]</t>
        </is>
      </c>
    </row>
    <row r="30">
      <c r="A30" s="4" t="inlineStr">
        <is>
          <t>Award vesting period</t>
        </is>
      </c>
      <c r="C30" s="4" t="inlineStr">
        <is>
          <t>2 years</t>
        </is>
      </c>
    </row>
    <row r="31">
      <c r="A31" s="4" t="inlineStr">
        <is>
          <t>Stock options granted</t>
        </is>
      </c>
      <c r="C31" s="5" t="n">
        <v>57570</v>
      </c>
    </row>
    <row r="32">
      <c r="A32" s="4" t="inlineStr">
        <is>
          <t>2016 Incentive Award Plan | Vesting After Four Years | Restricted Stock Awards (RSA)</t>
        </is>
      </c>
    </row>
    <row r="33">
      <c r="A33" s="3" t="inlineStr">
        <is>
          <t>Share Based Compensation Arrangement By Share Based Payment Award [Line Items]</t>
        </is>
      </c>
    </row>
    <row r="34">
      <c r="A34" s="4" t="inlineStr">
        <is>
          <t>Shares granted</t>
        </is>
      </c>
      <c r="D34" s="5" t="n">
        <v>20724</v>
      </c>
    </row>
    <row r="35">
      <c r="A35" s="4" t="inlineStr">
        <is>
          <t>Award vesting period</t>
        </is>
      </c>
      <c r="D35" s="4" t="inlineStr">
        <is>
          <t>4 years</t>
        </is>
      </c>
    </row>
    <row r="36">
      <c r="A36" s="4" t="inlineStr">
        <is>
          <t>2016 Incentive Award Plan | Vesting After Four Years | Restricted Stock Units (RSU)</t>
        </is>
      </c>
    </row>
    <row r="37">
      <c r="A37" s="3" t="inlineStr">
        <is>
          <t>Share Based Compensation Arrangement By Share Based Payment Award [Line Items]</t>
        </is>
      </c>
    </row>
    <row r="38">
      <c r="A38" s="4" t="inlineStr">
        <is>
          <t>Shares granted</t>
        </is>
      </c>
      <c r="C38" s="5" t="n">
        <v>27854</v>
      </c>
      <c r="D38" s="5" t="n">
        <v>177808</v>
      </c>
      <c r="E38" s="5" t="n">
        <v>227610</v>
      </c>
    </row>
    <row r="39">
      <c r="A39" s="4" t="inlineStr">
        <is>
          <t>Award vesting period</t>
        </is>
      </c>
      <c r="C39" s="4" t="inlineStr">
        <is>
          <t>4 years</t>
        </is>
      </c>
      <c r="D39" s="4" t="inlineStr">
        <is>
          <t>4 years</t>
        </is>
      </c>
      <c r="E39" s="4" t="inlineStr">
        <is>
          <t>4 years</t>
        </is>
      </c>
    </row>
    <row r="40">
      <c r="A40" s="4" t="inlineStr">
        <is>
          <t>2016 Incentive Award Plan | Vesting After Four Years | Stock Options</t>
        </is>
      </c>
    </row>
    <row r="41">
      <c r="A41" s="3" t="inlineStr">
        <is>
          <t>Share Based Compensation Arrangement By Share Based Payment Award [Line Items]</t>
        </is>
      </c>
    </row>
    <row r="42">
      <c r="A42" s="4" t="inlineStr">
        <is>
          <t>Award vesting period</t>
        </is>
      </c>
      <c r="C42" s="4" t="inlineStr">
        <is>
          <t>4 years</t>
        </is>
      </c>
      <c r="E42" s="4" t="inlineStr">
        <is>
          <t>4 years</t>
        </is>
      </c>
    </row>
    <row r="43">
      <c r="A43" s="4" t="inlineStr">
        <is>
          <t>Stock options granted</t>
        </is>
      </c>
      <c r="C43" s="5" t="n">
        <v>9000</v>
      </c>
      <c r="E43" s="5" t="n">
        <v>10000</v>
      </c>
    </row>
    <row r="44">
      <c r="A44" s="4" t="inlineStr">
        <is>
          <t>2016 Incentive Award Plan | Vesting After Three Years | Restricted Stock Units (RSU)</t>
        </is>
      </c>
    </row>
    <row r="45">
      <c r="A45" s="3" t="inlineStr">
        <is>
          <t>Share Based Compensation Arrangement By Share Based Payment Award [Line Items]</t>
        </is>
      </c>
    </row>
    <row r="46">
      <c r="A46" s="4" t="inlineStr">
        <is>
          <t>Shares granted</t>
        </is>
      </c>
      <c r="D46" s="5" t="n">
        <v>2500</v>
      </c>
    </row>
    <row r="47">
      <c r="A47" s="4" t="inlineStr">
        <is>
          <t>Award vesting period</t>
        </is>
      </c>
      <c r="D47" s="4" t="inlineStr">
        <is>
          <t>3 years</t>
        </is>
      </c>
    </row>
    <row r="48">
      <c r="A48" s="4" t="inlineStr">
        <is>
          <t>2016 Incentive Award Plan | Vesting After Three Years | Stock Options</t>
        </is>
      </c>
    </row>
    <row r="49">
      <c r="A49" s="3" t="inlineStr">
        <is>
          <t>Share Based Compensation Arrangement By Share Based Payment Award [Line Items]</t>
        </is>
      </c>
    </row>
    <row r="50">
      <c r="A50" s="4" t="inlineStr">
        <is>
          <t>Award vesting period</t>
        </is>
      </c>
      <c r="D50" s="4" t="inlineStr">
        <is>
          <t>3 years</t>
        </is>
      </c>
    </row>
    <row r="51">
      <c r="A51" s="4" t="inlineStr">
        <is>
          <t>Stock options granted</t>
        </is>
      </c>
      <c r="D51" s="5" t="n">
        <v>4800</v>
      </c>
    </row>
    <row r="52">
      <c r="A52" s="4" t="inlineStr">
        <is>
          <t>2016 Incentive Award Plan | Fully-vested Awards</t>
        </is>
      </c>
    </row>
    <row r="53">
      <c r="A53" s="3" t="inlineStr">
        <is>
          <t>Share Based Compensation Arrangement By Share Based Payment Award [Line Items]</t>
        </is>
      </c>
    </row>
    <row r="54">
      <c r="A54" s="4" t="inlineStr">
        <is>
          <t>Stock options granted</t>
        </is>
      </c>
      <c r="D54" s="5" t="n">
        <v>199405</v>
      </c>
      <c r="E54" s="5" t="n">
        <v>551676</v>
      </c>
    </row>
    <row r="55">
      <c r="A55" s="4" t="inlineStr">
        <is>
          <t>2016 Incentive Award Plan | Vesting After One Year</t>
        </is>
      </c>
    </row>
    <row r="56">
      <c r="A56" s="3" t="inlineStr">
        <is>
          <t>Share Based Compensation Arrangement By Share Based Payment Award [Line Items]</t>
        </is>
      </c>
    </row>
    <row r="57">
      <c r="A57" s="4" t="inlineStr">
        <is>
          <t>Award vesting period</t>
        </is>
      </c>
      <c r="E57" s="4" t="inlineStr">
        <is>
          <t>1 year</t>
        </is>
      </c>
    </row>
    <row r="58">
      <c r="A58" s="4" t="inlineStr">
        <is>
          <t>Stock options granted</t>
        </is>
      </c>
      <c r="E58" s="5" t="n">
        <v>5000</v>
      </c>
    </row>
    <row r="59">
      <c r="A59" s="4" t="inlineStr">
        <is>
          <t>2016 Incentive Award Plan | Vesting in Twelve Equal Monthly Installments</t>
        </is>
      </c>
    </row>
    <row r="60">
      <c r="A60" s="3" t="inlineStr">
        <is>
          <t>Share Based Compensation Arrangement By Share Based Payment Award [Line Items]</t>
        </is>
      </c>
    </row>
    <row r="61">
      <c r="A61" s="4" t="inlineStr">
        <is>
          <t>Award vesting period</t>
        </is>
      </c>
      <c r="E61" s="4" t="inlineStr">
        <is>
          <t>12 months</t>
        </is>
      </c>
    </row>
    <row r="62">
      <c r="A62" s="4" t="inlineStr">
        <is>
          <t>2016 Incentive Award Plan | Vesting in Twelve Equal Monthly Installments | Stock Options</t>
        </is>
      </c>
    </row>
    <row r="63">
      <c r="A63" s="3" t="inlineStr">
        <is>
          <t>Share Based Compensation Arrangement By Share Based Payment Award [Line Items]</t>
        </is>
      </c>
    </row>
    <row r="64">
      <c r="A64" s="4" t="inlineStr">
        <is>
          <t>Stock options granted</t>
        </is>
      </c>
      <c r="E64" s="5" t="n">
        <v>22000</v>
      </c>
    </row>
    <row r="65">
      <c r="A65" s="4" t="inlineStr">
        <is>
          <t>2016 Incentive Award Plan | Maximum</t>
        </is>
      </c>
    </row>
    <row r="66">
      <c r="A66" s="3" t="inlineStr">
        <is>
          <t>Share Based Compensation Arrangement By Share Based Payment Award [Line Items]</t>
        </is>
      </c>
    </row>
    <row r="67">
      <c r="A67" s="4" t="inlineStr">
        <is>
          <t>Share-based compensation option terms</t>
        </is>
      </c>
      <c r="C67" s="4" t="inlineStr">
        <is>
          <t>10 years</t>
        </is>
      </c>
    </row>
    <row r="68">
      <c r="A68" s="4" t="inlineStr">
        <is>
          <t>2014 Equity Incentive Plan</t>
        </is>
      </c>
    </row>
    <row r="69">
      <c r="A69" s="3" t="inlineStr">
        <is>
          <t>Share Based Compensation Arrangement By Share Based Payment Award [Line Items]</t>
        </is>
      </c>
    </row>
    <row r="70">
      <c r="A70" s="4" t="inlineStr">
        <is>
          <t>Share-based compensation option terms</t>
        </is>
      </c>
      <c r="C70" s="4" t="inlineStr">
        <is>
          <t>7 years</t>
        </is>
      </c>
    </row>
    <row r="71">
      <c r="A71" s="4" t="inlineStr">
        <is>
          <t>2014 Equity Incentive Plan | Maximum</t>
        </is>
      </c>
    </row>
    <row r="72">
      <c r="A72" s="3" t="inlineStr">
        <is>
          <t>Share Based Compensation Arrangement By Share Based Payment Award [Line Items]</t>
        </is>
      </c>
    </row>
    <row r="73">
      <c r="A73" s="4" t="inlineStr">
        <is>
          <t>Award vesting period</t>
        </is>
      </c>
      <c r="C73" s="4" t="inlineStr">
        <is>
          <t>4 years</t>
        </is>
      </c>
    </row>
    <row r="74">
      <c r="A74" s="4" t="inlineStr">
        <is>
          <t>2014 Equity Incentive Plan | Minimum</t>
        </is>
      </c>
    </row>
    <row r="75">
      <c r="A75" s="3" t="inlineStr">
        <is>
          <t>Share Based Compensation Arrangement By Share Based Payment Award [Line Items]</t>
        </is>
      </c>
    </row>
    <row r="76">
      <c r="A76" s="4" t="inlineStr">
        <is>
          <t>Award vesting period</t>
        </is>
      </c>
      <c r="C76" s="4" t="inlineStr">
        <is>
          <t>3 years</t>
        </is>
      </c>
    </row>
    <row r="77">
      <c r="A77" s="4" t="inlineStr">
        <is>
          <t>2014 Incentive Award Plan | Stock Options | MPI | Tender Offer</t>
        </is>
      </c>
    </row>
    <row r="78">
      <c r="A78" s="3" t="inlineStr">
        <is>
          <t>Share Based Compensation Arrangement By Share Based Payment Award [Line Items]</t>
        </is>
      </c>
    </row>
    <row r="79">
      <c r="A79" s="4" t="inlineStr">
        <is>
          <t>Number of vested options purchased by related party</t>
        </is>
      </c>
      <c r="B79" s="5" t="n">
        <v>229431</v>
      </c>
    </row>
    <row r="80">
      <c r="A80" s="4" t="inlineStr">
        <is>
          <t>2014 Incentive Award Plan | Stock Options | MPI | Selling, General and Administrative Expenses | Tender Offer</t>
        </is>
      </c>
    </row>
    <row r="81">
      <c r="A81" s="3" t="inlineStr">
        <is>
          <t>Share Based Compensation Arrangement By Share Based Payment Award [Line Items]</t>
        </is>
      </c>
    </row>
    <row r="82">
      <c r="A82" s="4" t="inlineStr">
        <is>
          <t>Stock-based compensation expense</t>
        </is>
      </c>
      <c r="E82" s="6" t="n">
        <v>5.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s>
  <sheetData>
    <row r="1">
      <c r="A1" s="1" t="inlineStr">
        <is>
          <t>Shareholders' Equity -Schedule of Weighted-Average Assumptions Used in BSM Model to Calculate Fair Value of O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Expected holding period – years</t>
        </is>
      </c>
      <c r="B4" s="4" t="inlineStr">
        <is>
          <t>5 years</t>
        </is>
      </c>
      <c r="C4" s="4" t="inlineStr">
        <is>
          <t>3 years 1 month 6 days</t>
        </is>
      </c>
      <c r="D4" s="4" t="inlineStr">
        <is>
          <t>2 years 7 months 6 days</t>
        </is>
      </c>
    </row>
    <row r="5">
      <c r="A5" s="4" t="inlineStr">
        <is>
          <t>Expected volatility</t>
        </is>
      </c>
      <c r="B5" s="4" t="inlineStr">
        <is>
          <t>34.30%</t>
        </is>
      </c>
      <c r="C5" s="4" t="inlineStr">
        <is>
          <t>31.00%</t>
        </is>
      </c>
      <c r="D5" s="4" t="inlineStr">
        <is>
          <t>26.30%</t>
        </is>
      </c>
    </row>
    <row r="6">
      <c r="A6" s="4" t="inlineStr">
        <is>
          <t>Risk-free interest rate</t>
        </is>
      </c>
      <c r="B6" s="4" t="inlineStr">
        <is>
          <t>0.90%</t>
        </is>
      </c>
      <c r="C6" s="4" t="inlineStr">
        <is>
          <t>1.00%</t>
        </is>
      </c>
      <c r="D6" s="4" t="inlineStr">
        <is>
          <t>2.0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Grant Date Fair Value and Stock-based Compensation Expense Allocated (Details) - USD ($) $ / shares in Units,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7" t="n">
        <v>14469</v>
      </c>
      <c r="C4" s="7" t="n">
        <v>13784</v>
      </c>
      <c r="D4" s="7" t="n">
        <v>20741</v>
      </c>
    </row>
    <row r="5">
      <c r="A5" s="4" t="inlineStr">
        <is>
          <t>Stock Options</t>
        </is>
      </c>
    </row>
    <row r="6">
      <c r="A6" s="3" t="inlineStr">
        <is>
          <t>Employee Service Share Based Compensation Allocation Of Recognized Period Costs [Line Items]</t>
        </is>
      </c>
    </row>
    <row r="7">
      <c r="A7" s="4" t="inlineStr">
        <is>
          <t>Weighted average, grant date fair value</t>
        </is>
      </c>
      <c r="B7" s="9" t="n">
        <v>52.7</v>
      </c>
      <c r="C7" s="9" t="n">
        <v>15.19</v>
      </c>
      <c r="D7" s="9" t="n">
        <v>14.06</v>
      </c>
    </row>
    <row r="8">
      <c r="A8" s="4" t="inlineStr">
        <is>
          <t>Restricted Shares (RSAs and RSUs)</t>
        </is>
      </c>
    </row>
    <row r="9">
      <c r="A9" s="3" t="inlineStr">
        <is>
          <t>Employee Service Share Based Compensation Allocation Of Recognized Period Costs [Line Items]</t>
        </is>
      </c>
    </row>
    <row r="10">
      <c r="A10" s="4" t="inlineStr">
        <is>
          <t>Weighted average, grant date fair value</t>
        </is>
      </c>
      <c r="B10" s="9" t="n">
        <v>174.94</v>
      </c>
      <c r="C10" s="9" t="n">
        <v>98.61</v>
      </c>
      <c r="D10" s="9" t="n">
        <v>60.53</v>
      </c>
    </row>
    <row r="11">
      <c r="A11" s="4" t="inlineStr">
        <is>
          <t>Total Direct Costs</t>
        </is>
      </c>
    </row>
    <row r="12">
      <c r="A12" s="3" t="inlineStr">
        <is>
          <t>Employee Service Share Based Compensation Allocation Of Recognized Period Costs [Line Items]</t>
        </is>
      </c>
    </row>
    <row r="13">
      <c r="A13" s="4" t="inlineStr">
        <is>
          <t>Total stock-based compensation expense</t>
        </is>
      </c>
      <c r="B13" s="7" t="n">
        <v>9345</v>
      </c>
      <c r="C13" s="7" t="n">
        <v>7781</v>
      </c>
      <c r="D13" s="7" t="n">
        <v>6999</v>
      </c>
    </row>
    <row r="14">
      <c r="A14" s="4" t="inlineStr">
        <is>
          <t>Selling, General and Administrative</t>
        </is>
      </c>
    </row>
    <row r="15">
      <c r="A15" s="3" t="inlineStr">
        <is>
          <t>Employee Service Share Based Compensation Allocation Of Recognized Period Costs [Line Items]</t>
        </is>
      </c>
    </row>
    <row r="16">
      <c r="A16" s="4" t="inlineStr">
        <is>
          <t>Total stock-based compensation expense</t>
        </is>
      </c>
      <c r="B16" s="7" t="n">
        <v>5124</v>
      </c>
      <c r="C16" s="7" t="n">
        <v>6003</v>
      </c>
      <c r="D16" s="7" t="n">
        <v>137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 Option Activity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Stock Options, Outstanding - beginning of Period</t>
        </is>
      </c>
      <c r="B4" s="5" t="n">
        <v>2500727</v>
      </c>
      <c r="C4" s="5" t="n">
        <v>3030071</v>
      </c>
      <c r="D4" s="5" t="n">
        <v>2945040</v>
      </c>
    </row>
    <row r="5">
      <c r="A5" s="4" t="inlineStr">
        <is>
          <t>Number of Stock Options, Granted</t>
        </is>
      </c>
      <c r="B5" s="5" t="n">
        <v>282588</v>
      </c>
      <c r="C5" s="5" t="n">
        <v>227353</v>
      </c>
      <c r="D5" s="5" t="n">
        <v>859960</v>
      </c>
    </row>
    <row r="6">
      <c r="A6" s="4" t="inlineStr">
        <is>
          <t>Number of Stock Options, Exercised</t>
        </is>
      </c>
      <c r="B6" s="5" t="n">
        <v>-745572</v>
      </c>
      <c r="C6" s="5" t="n">
        <v>-637806</v>
      </c>
      <c r="D6" s="5" t="n">
        <v>-399368</v>
      </c>
    </row>
    <row r="7">
      <c r="A7" s="4" t="inlineStr">
        <is>
          <t>Number of Stock Options, Cancelled/Forfeited</t>
        </is>
      </c>
      <c r="B7" s="5" t="n">
        <v>-32283</v>
      </c>
      <c r="C7" s="5" t="n">
        <v>-118891</v>
      </c>
      <c r="D7" s="5" t="n">
        <v>-375561</v>
      </c>
    </row>
    <row r="8">
      <c r="A8" s="4" t="inlineStr">
        <is>
          <t>Number of Stock Options, Expired</t>
        </is>
      </c>
      <c r="B8" s="5" t="n">
        <v>-12545</v>
      </c>
      <c r="C8" s="5" t="n">
        <v>0</v>
      </c>
      <c r="D8" s="5" t="n">
        <v>0</v>
      </c>
    </row>
    <row r="9">
      <c r="A9" s="4" t="inlineStr">
        <is>
          <t>Number of Stock Options, Outstanding - end of period</t>
        </is>
      </c>
      <c r="B9" s="5" t="n">
        <v>1992915</v>
      </c>
      <c r="C9" s="5" t="n">
        <v>2500727</v>
      </c>
      <c r="D9" s="5" t="n">
        <v>3030071</v>
      </c>
    </row>
    <row r="10">
      <c r="A10" s="4" t="inlineStr">
        <is>
          <t>Number of Stock Options, Exercisable - end of period</t>
        </is>
      </c>
      <c r="B10" s="5" t="n">
        <v>1290627</v>
      </c>
      <c r="C10" s="5" t="n">
        <v>1498829</v>
      </c>
      <c r="D10" s="5" t="n">
        <v>1435088</v>
      </c>
    </row>
    <row r="11">
      <c r="A11" s="4" t="inlineStr">
        <is>
          <t>Weighted Average Exercise Price, Outstanding - beginning of Period</t>
        </is>
      </c>
      <c r="B11" s="9" t="n">
        <v>43.26</v>
      </c>
      <c r="C11" s="9" t="n">
        <v>34.5</v>
      </c>
      <c r="D11" s="9" t="n">
        <v>24.18</v>
      </c>
    </row>
    <row r="12">
      <c r="A12" s="4" t="inlineStr">
        <is>
          <t>Weighted Average Exercise Price, Granted</t>
        </is>
      </c>
      <c r="B12" s="10" t="n">
        <v>168.34</v>
      </c>
      <c r="C12" s="10" t="n">
        <v>105.77</v>
      </c>
      <c r="D12" s="10" t="n">
        <v>54.97</v>
      </c>
    </row>
    <row r="13">
      <c r="A13" s="4" t="inlineStr">
        <is>
          <t>Weighted Average Exercise Price, Exercised</t>
        </is>
      </c>
      <c r="B13" s="10" t="n">
        <v>23.67</v>
      </c>
      <c r="C13" s="10" t="n">
        <v>25.07</v>
      </c>
      <c r="D13" s="10" t="n">
        <v>16.19</v>
      </c>
    </row>
    <row r="14">
      <c r="A14" s="4" t="inlineStr">
        <is>
          <t>Weighted Average Exercise Price, Cancelled/Forfeited</t>
        </is>
      </c>
      <c r="B14" s="10" t="n">
        <v>50.64</v>
      </c>
      <c r="C14" s="10" t="n">
        <v>37.16</v>
      </c>
      <c r="D14" s="10" t="n">
        <v>19.91</v>
      </c>
    </row>
    <row r="15">
      <c r="A15" s="4" t="inlineStr">
        <is>
          <t>Weighted Average Exercise Price, Expired</t>
        </is>
      </c>
      <c r="B15" s="10" t="n">
        <v>14.41</v>
      </c>
      <c r="C15" s="5" t="n">
        <v>0</v>
      </c>
      <c r="D15" s="5" t="n">
        <v>0</v>
      </c>
    </row>
    <row r="16">
      <c r="A16" s="4" t="inlineStr">
        <is>
          <t>Weighted Average Exercise Price, Outstanding - end of period</t>
        </is>
      </c>
      <c r="B16" s="10" t="n">
        <v>68.39</v>
      </c>
      <c r="C16" s="10" t="n">
        <v>43.26</v>
      </c>
      <c r="D16" s="10" t="n">
        <v>34.5</v>
      </c>
    </row>
    <row r="17">
      <c r="A17" s="4" t="inlineStr">
        <is>
          <t>Weighted Average Exercise Price, Exercisable - end of period</t>
        </is>
      </c>
      <c r="B17" s="9" t="n">
        <v>56.43</v>
      </c>
      <c r="C17" s="9" t="n">
        <v>48.99</v>
      </c>
      <c r="D17" s="9" t="n">
        <v>38.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stricted Share Activity (Details) - Restricted Shares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utstanding and unvested - beginning of period</t>
        </is>
      </c>
      <c r="B4" s="5" t="n">
        <v>695562</v>
      </c>
      <c r="C4" s="5" t="n">
        <v>569770</v>
      </c>
      <c r="D4" s="5" t="n">
        <v>421200</v>
      </c>
    </row>
    <row r="5">
      <c r="A5" s="4" t="inlineStr">
        <is>
          <t>Granted</t>
        </is>
      </c>
      <c r="B5" s="5" t="n">
        <v>102579</v>
      </c>
      <c r="C5" s="5" t="n">
        <v>201032</v>
      </c>
      <c r="D5" s="5" t="n">
        <v>227610</v>
      </c>
    </row>
    <row r="6">
      <c r="A6" s="4" t="inlineStr">
        <is>
          <t>Vested</t>
        </is>
      </c>
      <c r="B6" s="5" t="n">
        <v>-119000</v>
      </c>
      <c r="C6" s="5" t="n">
        <v>0</v>
      </c>
      <c r="D6" s="5" t="n">
        <v>0</v>
      </c>
    </row>
    <row r="7">
      <c r="A7" s="4" t="inlineStr">
        <is>
          <t>Forfeited</t>
        </is>
      </c>
      <c r="B7" s="5" t="n">
        <v>-76954</v>
      </c>
      <c r="C7" s="5" t="n">
        <v>-75240</v>
      </c>
      <c r="D7" s="5" t="n">
        <v>-79040</v>
      </c>
    </row>
    <row r="8">
      <c r="A8" s="4" t="inlineStr">
        <is>
          <t>Outstanding and unvested - end of period</t>
        </is>
      </c>
      <c r="B8" s="5" t="n">
        <v>602187</v>
      </c>
      <c r="C8" s="5" t="n">
        <v>695562</v>
      </c>
      <c r="D8" s="5" t="n">
        <v>569770</v>
      </c>
    </row>
    <row r="9">
      <c r="A9" s="4" t="inlineStr">
        <is>
          <t>Cumulative vested shares - end of period</t>
        </is>
      </c>
      <c r="B9" s="5" t="n">
        <v>2032916</v>
      </c>
      <c r="C9" s="5" t="n">
        <v>1913916</v>
      </c>
      <c r="D9" s="5" t="n">
        <v>19139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81848</v>
      </c>
      <c r="C4" s="7" t="n">
        <v>145384</v>
      </c>
      <c r="D4" s="7" t="n">
        <v>100443</v>
      </c>
    </row>
    <row r="5">
      <c r="A5" s="3" t="inlineStr">
        <is>
          <t>Other comprehensive (loss) income</t>
        </is>
      </c>
    </row>
    <row r="6">
      <c r="A6" s="4" t="inlineStr">
        <is>
          <t>Foreign currency translation adjustments, net of taxes</t>
        </is>
      </c>
      <c r="B6" s="5" t="n">
        <v>-4715</v>
      </c>
      <c r="C6" s="5" t="n">
        <v>2610</v>
      </c>
      <c r="D6" s="5" t="n">
        <v>-224</v>
      </c>
    </row>
    <row r="7">
      <c r="A7" s="4" t="inlineStr">
        <is>
          <t>Comprehensive income</t>
        </is>
      </c>
      <c r="B7" s="7" t="n">
        <v>177133</v>
      </c>
      <c r="C7" s="7" t="n">
        <v>147994</v>
      </c>
      <c r="D7" s="7" t="n">
        <v>1002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holders' Equity - Schedule of Stock Options Expected To Vest, Stock Options Exercisable, and Unvested Restricted Share Awards Expected To Vest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 Average Exercise Price, Number of stock options expected to vest</t>
        </is>
      </c>
      <c r="B4" s="9" t="n">
        <v>68.39</v>
      </c>
    </row>
    <row r="5">
      <c r="A5" s="4" t="inlineStr">
        <is>
          <t>Weighted Average Exercise Price, Total stock options exercisable</t>
        </is>
      </c>
      <c r="B5" s="9" t="n">
        <v>56.43</v>
      </c>
      <c r="C5" s="9" t="n">
        <v>48.99</v>
      </c>
      <c r="D5" s="9" t="n">
        <v>38.62</v>
      </c>
    </row>
    <row r="6">
      <c r="A6" s="4" t="inlineStr">
        <is>
          <t>Number of stock options expected to vest</t>
        </is>
      </c>
      <c r="B6" s="5" t="n">
        <v>1992915</v>
      </c>
    </row>
    <row r="7">
      <c r="A7" s="4" t="inlineStr">
        <is>
          <t>Number of restricted shares/units expected to vest</t>
        </is>
      </c>
      <c r="B7" s="5" t="n">
        <v>602187</v>
      </c>
    </row>
    <row r="8">
      <c r="A8" s="4" t="inlineStr">
        <is>
          <t>Weighted Average Remaining Life (Years), Number of stock options expected to vest</t>
        </is>
      </c>
      <c r="B8" s="4" t="inlineStr">
        <is>
          <t>3 years 4 months 24 days</t>
        </is>
      </c>
    </row>
    <row r="9">
      <c r="A9" s="4" t="inlineStr">
        <is>
          <t>Weighted Average Remaining Life (Years), Total stock options exercisable</t>
        </is>
      </c>
      <c r="B9" s="4" t="inlineStr">
        <is>
          <t>2 years 10 months 24 days</t>
        </is>
      </c>
    </row>
    <row r="10">
      <c r="A10" s="4" t="inlineStr">
        <is>
          <t>Stock Options</t>
        </is>
      </c>
    </row>
    <row r="11">
      <c r="A11" s="3" t="inlineStr">
        <is>
          <t>Share Based Compensation Arrangement By Share Based Payment Award [Line Items]</t>
        </is>
      </c>
    </row>
    <row r="12">
      <c r="A12" s="4" t="inlineStr">
        <is>
          <t>Number of stock options expected to vest</t>
        </is>
      </c>
      <c r="B12" s="5" t="n">
        <v>1992915</v>
      </c>
    </row>
    <row r="13">
      <c r="A13" s="4" t="inlineStr">
        <is>
          <t>Total stock options exercisable</t>
        </is>
      </c>
      <c r="B13" s="5" t="n">
        <v>1290627</v>
      </c>
    </row>
    <row r="14">
      <c r="A14" s="4" t="inlineStr">
        <is>
          <t>Unrecognized compensation cost</t>
        </is>
      </c>
      <c r="B14" s="7" t="n">
        <v>12329</v>
      </c>
    </row>
    <row r="15">
      <c r="A15" s="4" t="inlineStr">
        <is>
          <t>Weighted average years over which unrecognized compensation cost will be recognized</t>
        </is>
      </c>
      <c r="B15" s="4" t="inlineStr">
        <is>
          <t>3 years 2 months 12 days</t>
        </is>
      </c>
    </row>
    <row r="16">
      <c r="A16" s="4" t="inlineStr">
        <is>
          <t>RSAs</t>
        </is>
      </c>
    </row>
    <row r="17">
      <c r="A17" s="3" t="inlineStr">
        <is>
          <t>Share Based Compensation Arrangement By Share Based Payment Award [Line Items]</t>
        </is>
      </c>
    </row>
    <row r="18">
      <c r="A18" s="4" t="inlineStr">
        <is>
          <t>Weighted average years over which unrecognized compensation cost will be recognized</t>
        </is>
      </c>
      <c r="B18" s="4" t="inlineStr">
        <is>
          <t>2 years 10 months 24 days</t>
        </is>
      </c>
    </row>
    <row r="19">
      <c r="A19" s="4" t="inlineStr">
        <is>
          <t>Number of restricted shares/units expected to vest</t>
        </is>
      </c>
      <c r="B19" s="5" t="n">
        <v>602187</v>
      </c>
    </row>
    <row r="20">
      <c r="A20" s="4" t="inlineStr">
        <is>
          <t>Unrecognized compensation cost</t>
        </is>
      </c>
      <c r="B20" s="7" t="n">
        <v>274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ggregate Intrinsic Value of Stock Options Exercised, Fair Values of Awards Vested, and Share Based Liabilities Settled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intrinsic value of stock options exercised</t>
        </is>
      </c>
      <c r="B4" s="7" t="n">
        <v>104695</v>
      </c>
      <c r="C4" s="7" t="n">
        <v>57927</v>
      </c>
      <c r="D4" s="7" t="n">
        <v>19807</v>
      </c>
    </row>
    <row r="5">
      <c r="A5" s="4" t="inlineStr">
        <is>
          <t>Total grant-date fair value of stock options vested</t>
        </is>
      </c>
      <c r="B5" s="5" t="n">
        <v>5185</v>
      </c>
      <c r="C5" s="5" t="n">
        <v>6833</v>
      </c>
      <c r="D5" s="5" t="n">
        <v>12117</v>
      </c>
    </row>
    <row r="6">
      <c r="A6" s="4" t="inlineStr">
        <is>
          <t>Restricted Shares</t>
        </is>
      </c>
    </row>
    <row r="7">
      <c r="A7" s="3" t="inlineStr">
        <is>
          <t>Share Based Compensation Arrangement By Share Based Payment Award [Line Items]</t>
        </is>
      </c>
    </row>
    <row r="8">
      <c r="A8" s="4" t="inlineStr">
        <is>
          <t>Total grant-date fair value of restricted shares vested</t>
        </is>
      </c>
      <c r="B8" s="5" t="n">
        <v>3796</v>
      </c>
      <c r="C8" s="5" t="n">
        <v>0</v>
      </c>
      <c r="D8" s="5" t="n">
        <v>0</v>
      </c>
    </row>
    <row r="9">
      <c r="A9" s="4" t="inlineStr">
        <is>
          <t>Total settlement date fair value of restricted shares vested</t>
        </is>
      </c>
      <c r="B9" s="7" t="n">
        <v>22321</v>
      </c>
      <c r="C9" s="7" t="n">
        <v>0</v>
      </c>
      <c r="D9"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aximum annual contribution by employee, percentage of pre-tax earnings</t>
        </is>
      </c>
      <c r="B4" s="4" t="inlineStr">
        <is>
          <t>50.00%</t>
        </is>
      </c>
    </row>
    <row r="5">
      <c r="A5" s="4" t="inlineStr">
        <is>
          <t>U.S. Employees</t>
        </is>
      </c>
    </row>
    <row r="6">
      <c r="A6" s="3" t="inlineStr">
        <is>
          <t>Defined Contribution Plan Disclosure [Line Items]</t>
        </is>
      </c>
    </row>
    <row r="7">
      <c r="A7" s="4" t="inlineStr">
        <is>
          <t>Recognized cost of employee benefit plan</t>
        </is>
      </c>
      <c r="B7" s="6" t="n">
        <v>4.3</v>
      </c>
      <c r="C7" s="6" t="n">
        <v>3.7</v>
      </c>
      <c r="D7" s="6" t="n">
        <v>3.1</v>
      </c>
    </row>
    <row r="8">
      <c r="A8" s="4" t="inlineStr">
        <is>
          <t>Minimum period of service required for matching contribution eligibility</t>
        </is>
      </c>
      <c r="B8" s="4" t="inlineStr">
        <is>
          <t>1 year</t>
        </is>
      </c>
    </row>
    <row r="9">
      <c r="A9" s="4" t="inlineStr">
        <is>
          <t>Minimum required period of service for employer contributions to fully vest</t>
        </is>
      </c>
      <c r="B9" s="4" t="inlineStr">
        <is>
          <t>3 years</t>
        </is>
      </c>
    </row>
    <row r="10">
      <c r="A10" s="4" t="inlineStr">
        <is>
          <t>Non-U.S. Employees | Defined Contribution Arrangements</t>
        </is>
      </c>
    </row>
    <row r="11">
      <c r="A11" s="3" t="inlineStr">
        <is>
          <t>Defined Contribution Plan Disclosure [Line Items]</t>
        </is>
      </c>
    </row>
    <row r="12">
      <c r="A12" s="4" t="inlineStr">
        <is>
          <t>Recognized cost of employee benefit plan</t>
        </is>
      </c>
      <c r="B12" s="6" t="n">
        <v>1.9</v>
      </c>
      <c r="C12" s="6" t="n">
        <v>1.5</v>
      </c>
      <c r="D12" s="6"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87535</v>
      </c>
      <c r="C4" s="7" t="n">
        <v>158432</v>
      </c>
      <c r="D4" s="7" t="n">
        <v>117326</v>
      </c>
    </row>
    <row r="5">
      <c r="A5" s="4" t="inlineStr">
        <is>
          <t>Foreign jurisdictions</t>
        </is>
      </c>
      <c r="B5" s="5" t="n">
        <v>14317</v>
      </c>
      <c r="C5" s="5" t="n">
        <v>10100</v>
      </c>
      <c r="D5" s="5" t="n">
        <v>7506</v>
      </c>
    </row>
    <row r="6">
      <c r="A6" s="4" t="inlineStr">
        <is>
          <t>Income before income taxes</t>
        </is>
      </c>
      <c r="B6" s="7" t="n">
        <v>201852</v>
      </c>
      <c r="C6" s="7" t="n">
        <v>168532</v>
      </c>
      <c r="D6" s="7" t="n">
        <v>1248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S. Federal, Current</t>
        </is>
      </c>
      <c r="B4" s="7" t="n">
        <v>46138</v>
      </c>
      <c r="C4" s="7" t="n">
        <v>16405</v>
      </c>
      <c r="D4" s="7" t="n">
        <v>10577</v>
      </c>
    </row>
    <row r="5">
      <c r="A5" s="4" t="inlineStr">
        <is>
          <t>U.S. Federal, Deferred</t>
        </is>
      </c>
      <c r="B5" s="5" t="n">
        <v>-32677</v>
      </c>
      <c r="C5" s="5" t="n">
        <v>436</v>
      </c>
      <c r="D5" s="5" t="n">
        <v>8922</v>
      </c>
    </row>
    <row r="6">
      <c r="A6" s="4" t="inlineStr">
        <is>
          <t>U.S. Federal, Total</t>
        </is>
      </c>
      <c r="B6" s="5" t="n">
        <v>13461</v>
      </c>
      <c r="C6" s="5" t="n">
        <v>16841</v>
      </c>
      <c r="D6" s="5" t="n">
        <v>19499</v>
      </c>
    </row>
    <row r="7">
      <c r="A7" s="4" t="inlineStr">
        <is>
          <t>U.S. state and local, Current</t>
        </is>
      </c>
      <c r="B7" s="5" t="n">
        <v>8405</v>
      </c>
      <c r="C7" s="5" t="n">
        <v>4588</v>
      </c>
      <c r="D7" s="5" t="n">
        <v>1761</v>
      </c>
    </row>
    <row r="8">
      <c r="A8" s="4" t="inlineStr">
        <is>
          <t>U.S. state and local, Deferred</t>
        </is>
      </c>
      <c r="B8" s="5" t="n">
        <v>-3622</v>
      </c>
      <c r="C8" s="5" t="n">
        <v>95</v>
      </c>
      <c r="D8" s="5" t="n">
        <v>987</v>
      </c>
    </row>
    <row r="9">
      <c r="A9" s="4" t="inlineStr">
        <is>
          <t>U.S. state and local, Total</t>
        </is>
      </c>
      <c r="B9" s="5" t="n">
        <v>4783</v>
      </c>
      <c r="C9" s="5" t="n">
        <v>4683</v>
      </c>
      <c r="D9" s="5" t="n">
        <v>2748</v>
      </c>
    </row>
    <row r="10">
      <c r="A10" s="4" t="inlineStr">
        <is>
          <t>Foreign jurisdictions, Current</t>
        </is>
      </c>
      <c r="B10" s="5" t="n">
        <v>2580</v>
      </c>
      <c r="C10" s="5" t="n">
        <v>1586</v>
      </c>
      <c r="D10" s="5" t="n">
        <v>2023</v>
      </c>
    </row>
    <row r="11">
      <c r="A11" s="4" t="inlineStr">
        <is>
          <t>Foreign jurisdictions, Deferred</t>
        </is>
      </c>
      <c r="B11" s="5" t="n">
        <v>-820</v>
      </c>
      <c r="C11" s="5" t="n">
        <v>38</v>
      </c>
      <c r="D11" s="5" t="n">
        <v>119</v>
      </c>
    </row>
    <row r="12">
      <c r="A12" s="4" t="inlineStr">
        <is>
          <t>Foreign jurisdictions, Total</t>
        </is>
      </c>
      <c r="B12" s="5" t="n">
        <v>1760</v>
      </c>
      <c r="C12" s="5" t="n">
        <v>1624</v>
      </c>
      <c r="D12" s="5" t="n">
        <v>2142</v>
      </c>
    </row>
    <row r="13">
      <c r="A13" s="4" t="inlineStr">
        <is>
          <t>Income tax provision (benefit), Current</t>
        </is>
      </c>
      <c r="B13" s="5" t="n">
        <v>57123</v>
      </c>
      <c r="C13" s="5" t="n">
        <v>22579</v>
      </c>
      <c r="D13" s="5" t="n">
        <v>14361</v>
      </c>
    </row>
    <row r="14">
      <c r="A14" s="4" t="inlineStr">
        <is>
          <t>Income tax provision (benefit), Deferred</t>
        </is>
      </c>
      <c r="B14" s="5" t="n">
        <v>-37119</v>
      </c>
      <c r="C14" s="5" t="n">
        <v>569</v>
      </c>
      <c r="D14" s="5" t="n">
        <v>10028</v>
      </c>
    </row>
    <row r="15">
      <c r="A15" s="4" t="inlineStr">
        <is>
          <t>Income tax provision (benefit), Total</t>
        </is>
      </c>
      <c r="B15" s="7" t="n">
        <v>20004</v>
      </c>
      <c r="C15" s="7" t="n">
        <v>23148</v>
      </c>
      <c r="D15" s="7" t="n">
        <v>243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Statutory Rate for Federal Income Tax and Effective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calculated at the federal statutory rate</t>
        </is>
      </c>
      <c r="B4" s="7" t="n">
        <v>42389</v>
      </c>
      <c r="C4" s="7" t="n">
        <v>35392</v>
      </c>
      <c r="D4" s="7" t="n">
        <v>26215</v>
      </c>
    </row>
    <row r="5">
      <c r="A5" s="4" t="inlineStr">
        <is>
          <t>State and local taxes, net of federal benefit</t>
        </is>
      </c>
      <c r="B5" s="5" t="n">
        <v>3698</v>
      </c>
      <c r="C5" s="5" t="n">
        <v>2639</v>
      </c>
      <c r="D5" s="5" t="n">
        <v>2021</v>
      </c>
    </row>
    <row r="6">
      <c r="A6" s="4" t="inlineStr">
        <is>
          <t>Tax on foreign earnings, net of tax credits and deductions</t>
        </is>
      </c>
      <c r="B6" s="5" t="n">
        <v>-3113</v>
      </c>
      <c r="C6" s="5" t="n">
        <v>-1773</v>
      </c>
      <c r="D6" s="5" t="n">
        <v>593</v>
      </c>
    </row>
    <row r="7">
      <c r="A7" s="4" t="inlineStr">
        <is>
          <t>Deferred credit</t>
        </is>
      </c>
      <c r="B7" s="5" t="n">
        <v>-667</v>
      </c>
      <c r="C7" s="5" t="n">
        <v>-700</v>
      </c>
      <c r="D7" s="5" t="n">
        <v>-802</v>
      </c>
    </row>
    <row r="8">
      <c r="A8" s="4" t="inlineStr">
        <is>
          <t>Stock-based awards</t>
        </is>
      </c>
      <c r="B8" s="5" t="n">
        <v>-19042</v>
      </c>
      <c r="C8" s="5" t="n">
        <v>-10019</v>
      </c>
      <c r="D8" s="5" t="n">
        <v>-3011</v>
      </c>
    </row>
    <row r="9">
      <c r="A9" s="4" t="inlineStr">
        <is>
          <t>Deduction for FDII</t>
        </is>
      </c>
      <c r="B9" s="5" t="n">
        <v>-4860</v>
      </c>
      <c r="C9" s="5" t="n">
        <v>-2593</v>
      </c>
      <c r="D9" s="5" t="n">
        <v>-2283</v>
      </c>
    </row>
    <row r="10">
      <c r="A10" s="4" t="inlineStr">
        <is>
          <t>Other</t>
        </is>
      </c>
      <c r="B10" s="5" t="n">
        <v>-364</v>
      </c>
      <c r="C10" s="5" t="n">
        <v>144</v>
      </c>
      <c r="D10" s="5" t="n">
        <v>964</v>
      </c>
    </row>
    <row r="11">
      <c r="A11" s="4" t="inlineStr">
        <is>
          <t>State/Local tax credits</t>
        </is>
      </c>
      <c r="B11" s="5" t="n">
        <v>-976</v>
      </c>
      <c r="C11" s="5" t="n">
        <v>-780</v>
      </c>
      <c r="D11" s="5" t="n">
        <v>-793</v>
      </c>
    </row>
    <row r="12">
      <c r="A12" s="4" t="inlineStr">
        <is>
          <t>Change in liability for uncertain tax positions</t>
        </is>
      </c>
      <c r="B12" s="5" t="n">
        <v>2349</v>
      </c>
      <c r="C12" s="5" t="n">
        <v>1120</v>
      </c>
      <c r="D12" s="5" t="n">
        <v>1325</v>
      </c>
    </row>
    <row r="13">
      <c r="A13" s="4" t="inlineStr">
        <is>
          <t>Other</t>
        </is>
      </c>
      <c r="B13" s="5" t="n">
        <v>590</v>
      </c>
      <c r="C13" s="5" t="n">
        <v>-282</v>
      </c>
      <c r="D13" s="5" t="n">
        <v>160</v>
      </c>
    </row>
    <row r="14">
      <c r="A14" s="4" t="inlineStr">
        <is>
          <t>Income tax provision (benefit), Total</t>
        </is>
      </c>
      <c r="B14" s="7" t="n">
        <v>20004</v>
      </c>
      <c r="C14" s="7" t="n">
        <v>23148</v>
      </c>
      <c r="D14" s="7" t="n">
        <v>24389</v>
      </c>
    </row>
    <row r="15">
      <c r="A15" s="4" t="inlineStr">
        <is>
          <t>Income tax expense calculated at the federal statutory rate</t>
        </is>
      </c>
      <c r="B15" s="4" t="inlineStr">
        <is>
          <t>21.00%</t>
        </is>
      </c>
      <c r="C15" s="4" t="inlineStr">
        <is>
          <t>21.00%</t>
        </is>
      </c>
      <c r="D15" s="4" t="inlineStr">
        <is>
          <t>21.00%</t>
        </is>
      </c>
    </row>
    <row r="16">
      <c r="A16" s="4" t="inlineStr">
        <is>
          <t>State and local taxes, net of federal benefit</t>
        </is>
      </c>
      <c r="B16" s="4" t="inlineStr">
        <is>
          <t>1.80%</t>
        </is>
      </c>
      <c r="C16" s="4" t="inlineStr">
        <is>
          <t>1.60%</t>
        </is>
      </c>
      <c r="D16" s="4" t="inlineStr">
        <is>
          <t>1.60%</t>
        </is>
      </c>
    </row>
    <row r="17">
      <c r="A17" s="4" t="inlineStr">
        <is>
          <t>Tax on foreign earnings, net of tax credits and deductions</t>
        </is>
      </c>
      <c r="B17" s="4" t="inlineStr">
        <is>
          <t>(1.50%)</t>
        </is>
      </c>
      <c r="C17" s="4" t="inlineStr">
        <is>
          <t>(1.10%)</t>
        </is>
      </c>
      <c r="D17" s="4" t="inlineStr">
        <is>
          <t>0.40%</t>
        </is>
      </c>
    </row>
    <row r="18">
      <c r="A18" s="4" t="inlineStr">
        <is>
          <t>Deferred credit</t>
        </is>
      </c>
      <c r="B18" s="4" t="inlineStr">
        <is>
          <t>(0.30%)</t>
        </is>
      </c>
      <c r="C18" s="4" t="inlineStr">
        <is>
          <t>(0.40%)</t>
        </is>
      </c>
      <c r="D18" s="4" t="inlineStr">
        <is>
          <t>(0.60%)</t>
        </is>
      </c>
    </row>
    <row r="19">
      <c r="A19" s="4" t="inlineStr">
        <is>
          <t>Stock-based awards</t>
        </is>
      </c>
      <c r="B19" s="4" t="inlineStr">
        <is>
          <t>(9.50%)</t>
        </is>
      </c>
      <c r="C19" s="4" t="inlineStr">
        <is>
          <t>(5.90%)</t>
        </is>
      </c>
      <c r="D19" s="4" t="inlineStr">
        <is>
          <t>(2.40%)</t>
        </is>
      </c>
    </row>
    <row r="20">
      <c r="A20" s="4" t="inlineStr">
        <is>
          <t>Deduction for FDII</t>
        </is>
      </c>
      <c r="B20" s="4" t="inlineStr">
        <is>
          <t>(2.40%)</t>
        </is>
      </c>
      <c r="C20" s="4" t="inlineStr">
        <is>
          <t>(1.50%)</t>
        </is>
      </c>
      <c r="D20" s="4" t="inlineStr">
        <is>
          <t>(1.80%)</t>
        </is>
      </c>
    </row>
    <row r="21">
      <c r="A21" s="4" t="inlineStr">
        <is>
          <t>Other</t>
        </is>
      </c>
      <c r="B21" s="4" t="inlineStr">
        <is>
          <t>(0.20%)</t>
        </is>
      </c>
      <c r="C21" s="4" t="inlineStr">
        <is>
          <t>0.10%</t>
        </is>
      </c>
      <c r="D21" s="4" t="inlineStr">
        <is>
          <t>0.80%</t>
        </is>
      </c>
    </row>
    <row r="22">
      <c r="A22" s="4" t="inlineStr">
        <is>
          <t>State/Local tax credits</t>
        </is>
      </c>
      <c r="B22" s="4" t="inlineStr">
        <is>
          <t>(0.50%)</t>
        </is>
      </c>
      <c r="C22" s="4" t="inlineStr">
        <is>
          <t>(0.50%)</t>
        </is>
      </c>
      <c r="D22" s="4" t="inlineStr">
        <is>
          <t>(0.60%)</t>
        </is>
      </c>
    </row>
    <row r="23">
      <c r="A23" s="4" t="inlineStr">
        <is>
          <t>Change in liability for uncertain tax positions</t>
        </is>
      </c>
      <c r="B23" s="4" t="inlineStr">
        <is>
          <t>1.20%</t>
        </is>
      </c>
      <c r="C23" s="4" t="inlineStr">
        <is>
          <t>0.70%</t>
        </is>
      </c>
      <c r="D23" s="4" t="inlineStr">
        <is>
          <t>1.00%</t>
        </is>
      </c>
    </row>
    <row r="24">
      <c r="A24" s="4" t="inlineStr">
        <is>
          <t>Other</t>
        </is>
      </c>
      <c r="B24" s="4" t="inlineStr">
        <is>
          <t>0.30%</t>
        </is>
      </c>
      <c r="C24" s="4" t="inlineStr">
        <is>
          <t>(0.30%)</t>
        </is>
      </c>
      <c r="D24" s="4" t="inlineStr">
        <is>
          <t>0.10%</t>
        </is>
      </c>
    </row>
    <row r="25">
      <c r="A25" s="4" t="inlineStr">
        <is>
          <t>Effective Income Tax Rate Reconciliation, Percent</t>
        </is>
      </c>
      <c r="B25" s="4" t="inlineStr">
        <is>
          <t>9.90%</t>
        </is>
      </c>
      <c r="C25" s="4" t="inlineStr">
        <is>
          <t>13.70%</t>
        </is>
      </c>
      <c r="D25" s="4" t="inlineStr">
        <is>
          <t>19.5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18</t>
        </is>
      </c>
      <c r="D2" s="2" t="inlineStr">
        <is>
          <t>Dec. 31, 2020</t>
        </is>
      </c>
    </row>
    <row r="3">
      <c r="A3" s="3" t="inlineStr">
        <is>
          <t>Income Tax Disclosure [Line Items]</t>
        </is>
      </c>
    </row>
    <row r="4">
      <c r="A4" s="4" t="inlineStr">
        <is>
          <t>Deferred tax liability not recognized from undistributed earnings of foreign subsidiaries</t>
        </is>
      </c>
      <c r="C4" s="7" t="n">
        <v>0</v>
      </c>
    </row>
    <row r="5">
      <c r="A5" s="4" t="inlineStr">
        <is>
          <t>Deduction for dividends received in tax reform act</t>
        </is>
      </c>
      <c r="C5" s="4" t="inlineStr">
        <is>
          <t>100.00%</t>
        </is>
      </c>
    </row>
    <row r="6">
      <c r="A6" s="4" t="inlineStr">
        <is>
          <t>Dividends received from owned foreign corporations by us corporate shareholders</t>
        </is>
      </c>
      <c r="C6" s="4" t="inlineStr">
        <is>
          <t>10.00%</t>
        </is>
      </c>
    </row>
    <row r="7">
      <c r="A7" s="4" t="inlineStr">
        <is>
          <t>Foreign corporations shareholders holding period</t>
        </is>
      </c>
      <c r="C7" s="4" t="inlineStr">
        <is>
          <t>1 year</t>
        </is>
      </c>
    </row>
    <row r="8">
      <c r="A8" s="4" t="inlineStr">
        <is>
          <t>Amount of undistributed earnings of foreign subsidiaries for which deferred foreign withholding taxes not recorded</t>
        </is>
      </c>
      <c r="B8" s="7" t="n">
        <v>37600000</v>
      </c>
    </row>
    <row r="9">
      <c r="A9" s="4" t="inlineStr">
        <is>
          <t>Deferred tax assets, foreign operating loss carryforwards</t>
        </is>
      </c>
      <c r="B9" s="5" t="n">
        <v>386000</v>
      </c>
      <c r="D9" s="7" t="n">
        <v>311000</v>
      </c>
    </row>
    <row r="10">
      <c r="A10" s="4" t="inlineStr">
        <is>
          <t>Deferred tax assets, valuation allowance</t>
        </is>
      </c>
      <c r="B10" s="7" t="n">
        <v>850000</v>
      </c>
      <c r="D10" s="5" t="n">
        <v>578000</v>
      </c>
    </row>
    <row r="11">
      <c r="A11" s="4" t="inlineStr">
        <is>
          <t>Percentage of foreign net operating loss carryforward over indefinite period</t>
        </is>
      </c>
      <c r="B11" s="4" t="inlineStr">
        <is>
          <t>12.00%</t>
        </is>
      </c>
    </row>
    <row r="12">
      <c r="A12" s="4" t="inlineStr">
        <is>
          <t>Liability for interest and penalties</t>
        </is>
      </c>
      <c r="B12" s="7" t="n">
        <v>2800000</v>
      </c>
      <c r="D12" s="5" t="n">
        <v>2100000</v>
      </c>
    </row>
    <row r="13">
      <c r="A13" s="4" t="inlineStr">
        <is>
          <t>Liability for uncertain tax position</t>
        </is>
      </c>
      <c r="B13" s="7" t="n">
        <v>11000000</v>
      </c>
      <c r="D13" s="7" t="n">
        <v>8600000</v>
      </c>
    </row>
    <row r="14">
      <c r="A14" s="4" t="inlineStr">
        <is>
          <t>Number of tax years</t>
        </is>
      </c>
      <c r="B14" s="4" t="inlineStr">
        <is>
          <t>4 years</t>
        </is>
      </c>
    </row>
    <row r="15">
      <c r="A15" s="4" t="inlineStr">
        <is>
          <t>Minimum</t>
        </is>
      </c>
    </row>
    <row r="16">
      <c r="A16" s="3" t="inlineStr">
        <is>
          <t>Income Tax Disclosure [Line Items]</t>
        </is>
      </c>
    </row>
    <row r="17">
      <c r="A17" s="4" t="inlineStr">
        <is>
          <t>Foreign net operating loss carryforwards expiration year</t>
        </is>
      </c>
      <c r="B17" s="4" t="inlineStr">
        <is>
          <t>2023</t>
        </is>
      </c>
    </row>
    <row r="18">
      <c r="A18" s="4" t="inlineStr">
        <is>
          <t>Maximum</t>
        </is>
      </c>
    </row>
    <row r="19">
      <c r="A19" s="3" t="inlineStr">
        <is>
          <t>Income Tax Disclosure [Line Items]</t>
        </is>
      </c>
    </row>
    <row r="20">
      <c r="A20" s="4" t="inlineStr">
        <is>
          <t>Foreign net operating loss carryforwards expiration year</t>
        </is>
      </c>
      <c r="B20" s="4" t="inlineStr">
        <is>
          <t>2031</t>
        </is>
      </c>
    </row>
    <row r="21">
      <c r="A21" s="4" t="inlineStr">
        <is>
          <t>Foreign Tax Authority</t>
        </is>
      </c>
    </row>
    <row r="22">
      <c r="A22" s="3" t="inlineStr">
        <is>
          <t>Income Tax Disclosure [Line Items]</t>
        </is>
      </c>
    </row>
    <row r="23">
      <c r="A23" s="4" t="inlineStr">
        <is>
          <t>Deferred tax assets, valuation allowance</t>
        </is>
      </c>
      <c r="B23" s="7" t="n">
        <v>300000</v>
      </c>
    </row>
    <row r="24">
      <c r="A24" s="4" t="inlineStr">
        <is>
          <t>Foreign, State and Local Jurisdictions | Earliest Tax Year</t>
        </is>
      </c>
    </row>
    <row r="25">
      <c r="A25" s="3" t="inlineStr">
        <is>
          <t>Income Tax Disclosure [Line Items]</t>
        </is>
      </c>
    </row>
    <row r="26">
      <c r="A26" s="4" t="inlineStr">
        <is>
          <t>Open tax year</t>
        </is>
      </c>
      <c r="B26" s="4" t="inlineStr">
        <is>
          <t>2017</t>
        </is>
      </c>
    </row>
    <row r="27">
      <c r="A27" s="4" t="inlineStr">
        <is>
          <t>Foreign, State and Local Jurisdictions | Latest Tax Year</t>
        </is>
      </c>
    </row>
    <row r="28">
      <c r="A28" s="3" t="inlineStr">
        <is>
          <t>Income Tax Disclosure [Line Items]</t>
        </is>
      </c>
    </row>
    <row r="29">
      <c r="A29" s="4" t="inlineStr">
        <is>
          <t>Open tax year</t>
        </is>
      </c>
      <c r="B29" s="4" t="inlineStr">
        <is>
          <t>2021</t>
        </is>
      </c>
    </row>
    <row r="30">
      <c r="A30" s="4" t="inlineStr">
        <is>
          <t>Federal | Earliest Tax Year</t>
        </is>
      </c>
    </row>
    <row r="31">
      <c r="A31" s="3" t="inlineStr">
        <is>
          <t>Income Tax Disclosure [Line Items]</t>
        </is>
      </c>
    </row>
    <row r="32">
      <c r="A32" s="4" t="inlineStr">
        <is>
          <t>Open tax year</t>
        </is>
      </c>
      <c r="B32" s="4" t="inlineStr">
        <is>
          <t>2018</t>
        </is>
      </c>
    </row>
    <row r="33">
      <c r="A33" s="4" t="inlineStr">
        <is>
          <t>Federal | Latest Tax Year</t>
        </is>
      </c>
    </row>
    <row r="34">
      <c r="A34" s="3" t="inlineStr">
        <is>
          <t>Income Tax Disclosure [Line Items]</t>
        </is>
      </c>
    </row>
    <row r="35">
      <c r="A35" s="4" t="inlineStr">
        <is>
          <t>Open tax year</t>
        </is>
      </c>
      <c r="B35" s="4" t="inlineStr">
        <is>
          <t>202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Net Deferred Tax Asset (Liability) (Details) - USD ($) $ in Thousands</t>
        </is>
      </c>
      <c r="B1" s="2" t="inlineStr">
        <is>
          <t>Dec. 31, 2021</t>
        </is>
      </c>
      <c r="C1" s="2" t="inlineStr">
        <is>
          <t>Dec. 31, 2020</t>
        </is>
      </c>
    </row>
    <row r="2">
      <c r="A2" s="3" t="inlineStr">
        <is>
          <t>Deferred tax assets:</t>
        </is>
      </c>
    </row>
    <row r="3">
      <c r="A3" s="4" t="inlineStr">
        <is>
          <t>Accrued liabilities</t>
        </is>
      </c>
      <c r="B3" s="7" t="n">
        <v>21028</v>
      </c>
      <c r="C3" s="7" t="n">
        <v>16634</v>
      </c>
    </row>
    <row r="4">
      <c r="A4" s="4" t="inlineStr">
        <is>
          <t>Depreciation and amortization</t>
        </is>
      </c>
      <c r="B4" s="5" t="n">
        <v>989</v>
      </c>
      <c r="C4" s="5" t="n">
        <v>881</v>
      </c>
    </row>
    <row r="5">
      <c r="A5" s="4" t="inlineStr">
        <is>
          <t>Foreign operating loss carryforward</t>
        </is>
      </c>
      <c r="B5" s="5" t="n">
        <v>386</v>
      </c>
      <c r="C5" s="5" t="n">
        <v>311</v>
      </c>
    </row>
    <row r="6">
      <c r="A6" s="4" t="inlineStr">
        <is>
          <t>Advanced billings</t>
        </is>
      </c>
      <c r="B6" s="5" t="n">
        <v>37226</v>
      </c>
      <c r="C6" s="5" t="n">
        <v>0</v>
      </c>
    </row>
    <row r="7">
      <c r="A7" s="4" t="inlineStr">
        <is>
          <t>Other</t>
        </is>
      </c>
      <c r="B7" s="5" t="n">
        <v>1148</v>
      </c>
      <c r="C7" s="5" t="n">
        <v>246</v>
      </c>
    </row>
    <row r="8">
      <c r="A8" s="4" t="inlineStr">
        <is>
          <t>Valuation allowance</t>
        </is>
      </c>
      <c r="B8" s="5" t="n">
        <v>-850</v>
      </c>
      <c r="C8" s="5" t="n">
        <v>-578</v>
      </c>
    </row>
    <row r="9">
      <c r="A9" s="4" t="inlineStr">
        <is>
          <t>Total deferred tax assets</t>
        </is>
      </c>
      <c r="B9" s="5" t="n">
        <v>59927</v>
      </c>
      <c r="C9" s="5" t="n">
        <v>17494</v>
      </c>
    </row>
    <row r="10">
      <c r="A10" s="3" t="inlineStr">
        <is>
          <t>Deferred tax liabilities:</t>
        </is>
      </c>
    </row>
    <row r="11">
      <c r="A11" s="4" t="inlineStr">
        <is>
          <t>Depreciation and amortization</t>
        </is>
      </c>
      <c r="B11" s="5" t="n">
        <v>-34065</v>
      </c>
      <c r="C11" s="5" t="n">
        <v>-26119</v>
      </c>
    </row>
    <row r="12">
      <c r="A12" s="4" t="inlineStr">
        <is>
          <t>Prepaid expenses</t>
        </is>
      </c>
      <c r="B12" s="5" t="n">
        <v>-1292</v>
      </c>
      <c r="C12" s="5" t="n">
        <v>-829</v>
      </c>
    </row>
    <row r="13">
      <c r="A13" s="4" t="inlineStr">
        <is>
          <t>Advanced billings</t>
        </is>
      </c>
      <c r="B13" s="5" t="n">
        <v>0</v>
      </c>
      <c r="C13" s="5" t="n">
        <v>-3513</v>
      </c>
    </row>
    <row r="14">
      <c r="A14" s="4" t="inlineStr">
        <is>
          <t>Other</t>
        </is>
      </c>
      <c r="B14" s="5" t="n">
        <v>-516</v>
      </c>
      <c r="C14" s="5" t="n">
        <v>-48</v>
      </c>
    </row>
    <row r="15">
      <c r="A15" s="4" t="inlineStr">
        <is>
          <t>Total deferred tax liabilities</t>
        </is>
      </c>
      <c r="B15" s="5" t="n">
        <v>-35873</v>
      </c>
      <c r="C15" s="5" t="n">
        <v>-30509</v>
      </c>
    </row>
    <row r="16">
      <c r="A16" s="4" t="inlineStr">
        <is>
          <t>Net deferred tax asset</t>
        </is>
      </c>
      <c r="B16" s="7" t="n">
        <v>24054</v>
      </c>
    </row>
    <row r="17">
      <c r="A17" s="4" t="inlineStr">
        <is>
          <t>Net deferred tax liability</t>
        </is>
      </c>
      <c r="C17" s="7" t="n">
        <v>-130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nnual Activity Related to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7" t="n">
        <v>578</v>
      </c>
      <c r="C4" s="7" t="n">
        <v>755</v>
      </c>
      <c r="D4" s="7" t="n">
        <v>169</v>
      </c>
    </row>
    <row r="5">
      <c r="A5" s="4" t="inlineStr">
        <is>
          <t>Additions charged to expense</t>
        </is>
      </c>
      <c r="B5" s="5" t="n">
        <v>305</v>
      </c>
      <c r="C5" s="5" t="n">
        <v>0</v>
      </c>
      <c r="D5" s="5" t="n">
        <v>375</v>
      </c>
    </row>
    <row r="6">
      <c r="A6" s="4" t="inlineStr">
        <is>
          <t>Additions due to asset acquisition</t>
        </is>
      </c>
      <c r="B6" s="5" t="n">
        <v>0</v>
      </c>
      <c r="C6" s="5" t="n">
        <v>0</v>
      </c>
      <c r="D6" s="5" t="n">
        <v>265</v>
      </c>
    </row>
    <row r="7">
      <c r="A7" s="4" t="inlineStr">
        <is>
          <t>Reductions from utilization, reassessments and expirations</t>
        </is>
      </c>
      <c r="B7" s="5" t="n">
        <v>-33</v>
      </c>
      <c r="C7" s="5" t="n">
        <v>-177</v>
      </c>
      <c r="D7" s="5" t="n">
        <v>-54</v>
      </c>
    </row>
    <row r="8">
      <c r="A8" s="4" t="inlineStr">
        <is>
          <t>Ending Balance</t>
        </is>
      </c>
      <c r="B8" s="7" t="n">
        <v>850</v>
      </c>
      <c r="C8" s="7" t="n">
        <v>578</v>
      </c>
      <c r="D8" s="7" t="n">
        <v>7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7" t="n">
        <v>10691</v>
      </c>
      <c r="C4" s="7" t="n">
        <v>9718</v>
      </c>
      <c r="D4" s="7" t="n">
        <v>8525</v>
      </c>
    </row>
    <row r="5">
      <c r="A5" s="4" t="inlineStr">
        <is>
          <t>Increases in tax positions for prior years</t>
        </is>
      </c>
      <c r="B5" s="5" t="n">
        <v>1253</v>
      </c>
      <c r="C5" s="5" t="n">
        <v>0</v>
      </c>
      <c r="D5" s="5" t="n">
        <v>0</v>
      </c>
    </row>
    <row r="6">
      <c r="A6" s="4" t="inlineStr">
        <is>
          <t>Decreases in tax positions for prior years</t>
        </is>
      </c>
      <c r="B6" s="5" t="n">
        <v>-223</v>
      </c>
      <c r="C6" s="5" t="n">
        <v>-181</v>
      </c>
      <c r="D6" s="5" t="n">
        <v>-888</v>
      </c>
    </row>
    <row r="7">
      <c r="A7" s="4" t="inlineStr">
        <is>
          <t>Increases in tax positions for current year</t>
        </is>
      </c>
      <c r="B7" s="5" t="n">
        <v>3098</v>
      </c>
      <c r="C7" s="5" t="n">
        <v>2881</v>
      </c>
      <c r="D7" s="5" t="n">
        <v>2081</v>
      </c>
    </row>
    <row r="8">
      <c r="A8" s="4" t="inlineStr">
        <is>
          <t>Lapse in statute of limitations</t>
        </is>
      </c>
      <c r="B8" s="5" t="n">
        <v>-1035</v>
      </c>
      <c r="C8" s="5" t="n">
        <v>-1727</v>
      </c>
      <c r="D8" s="5" t="n">
        <v>0</v>
      </c>
    </row>
    <row r="9">
      <c r="A9" s="4" t="inlineStr">
        <is>
          <t>Ending Balance</t>
        </is>
      </c>
      <c r="B9" s="7" t="n">
        <v>13784</v>
      </c>
      <c r="C9" s="7" t="n">
        <v>10691</v>
      </c>
      <c r="D9" s="7" t="n">
        <v>97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73" customWidth="1" min="1" max="1"/>
    <col width="13" customWidth="1" min="2" max="2"/>
    <col width="20" customWidth="1" min="3" max="3"/>
    <col width="66" customWidth="1" min="4" max="4"/>
    <col width="13" customWidth="1" min="5" max="5"/>
    <col width="32" customWidth="1" min="6" max="6"/>
    <col width="15" customWidth="1" min="7" max="7"/>
    <col width="34" customWidth="1" min="8" max="8"/>
    <col width="27" customWidth="1" min="9" max="9"/>
    <col width="46" customWidth="1" min="10" max="10"/>
    <col width="40" customWidth="1" min="11" max="11"/>
    <col width="59" customWidth="1" min="12" max="12"/>
    <col width="80" customWidth="1" min="13" max="13"/>
    <col width="37" customWidth="1" min="14" max="14"/>
    <col width="56" customWidth="1" min="15" max="15"/>
  </cols>
  <sheetData>
    <row r="1">
      <c r="A1" s="1" t="inlineStr">
        <is>
          <t>CONSOLIDATED STATEMENTS OF SHAREHOLDERS' EQUITY - USD ($) $ in Thousands</t>
        </is>
      </c>
      <c r="B1" s="2" t="inlineStr">
        <is>
          <t>Total</t>
        </is>
      </c>
      <c r="C1" s="2" t="inlineStr">
        <is>
          <t>Previously Reported</t>
        </is>
      </c>
      <c r="D1" s="2" t="inlineStr">
        <is>
          <t>Revision of Prior Period, Accounting Standards Update, Adjustment</t>
        </is>
      </c>
      <c r="E1" s="2" t="inlineStr">
        <is>
          <t>Common Stock</t>
        </is>
      </c>
      <c r="F1" s="2" t="inlineStr">
        <is>
          <t>Common StockPreviously Reported</t>
        </is>
      </c>
      <c r="G1" s="2" t="inlineStr">
        <is>
          <t>Treasury Stock</t>
        </is>
      </c>
      <c r="H1" s="2" t="inlineStr">
        <is>
          <t>Treasury StockPreviously Reported</t>
        </is>
      </c>
      <c r="I1" s="2" t="inlineStr">
        <is>
          <t>Additional Paid-in Capital</t>
        </is>
      </c>
      <c r="J1" s="2" t="inlineStr">
        <is>
          <t>Additional Paid-in CapitalPreviously Reported</t>
        </is>
      </c>
      <c r="K1" s="2" t="inlineStr">
        <is>
          <t>(Accumulated Deficit) Retained Earnings</t>
        </is>
      </c>
      <c r="L1" s="2" t="inlineStr">
        <is>
          <t>(Accumulated Deficit) Retained EarningsPreviously Reported</t>
        </is>
      </c>
      <c r="M1" s="2" t="inlineStr">
        <is>
          <t>(Accumulated Deficit) Retained EarningsRevision of Prior Period, Accounting Standards Update, Adjustment</t>
        </is>
      </c>
      <c r="N1" s="2" t="inlineStr">
        <is>
          <t>Accumulated Other Comprehensive Loss</t>
        </is>
      </c>
      <c r="O1" s="2" t="inlineStr">
        <is>
          <t>Accumulated Other Comprehensive LossPreviously Reported</t>
        </is>
      </c>
    </row>
    <row r="2">
      <c r="A2" s="4" t="inlineStr">
        <is>
          <t>Balance at Dec. 31, 2018</t>
        </is>
      </c>
      <c r="B2" s="7" t="n">
        <v>598856</v>
      </c>
      <c r="C2" s="7" t="n">
        <v>589703</v>
      </c>
      <c r="D2" s="7" t="n">
        <v>9153</v>
      </c>
      <c r="E2" s="7" t="n">
        <v>356</v>
      </c>
      <c r="F2" s="7" t="n">
        <v>356</v>
      </c>
      <c r="G2" s="7" t="n">
        <v>-6030</v>
      </c>
      <c r="H2" s="7" t="n">
        <v>-6030</v>
      </c>
      <c r="I2" s="7" t="n">
        <v>639381</v>
      </c>
      <c r="J2" s="7" t="n">
        <v>639381</v>
      </c>
      <c r="K2" s="7" t="n">
        <v>-32334</v>
      </c>
      <c r="L2" s="7" t="n">
        <v>-41487</v>
      </c>
      <c r="M2" s="7" t="n">
        <v>9153</v>
      </c>
      <c r="N2" s="7" t="n">
        <v>-2517</v>
      </c>
      <c r="O2" s="7" t="n">
        <v>-2517</v>
      </c>
    </row>
    <row r="3">
      <c r="A3" s="4" t="inlineStr">
        <is>
          <t>Accounting Standards Update [Extensible List]</t>
        </is>
      </c>
      <c r="D3" s="4" t="inlineStr">
        <is>
          <t>ASU 2016-02</t>
        </is>
      </c>
      <c r="M3" s="4" t="inlineStr">
        <is>
          <t>ASU 2016-02</t>
        </is>
      </c>
    </row>
    <row r="4">
      <c r="A4" s="4" t="inlineStr">
        <is>
          <t>Balance at Jan. 01, 2019</t>
        </is>
      </c>
      <c r="B4" s="5" t="n">
        <v>598856</v>
      </c>
    </row>
    <row r="5">
      <c r="A5" s="4" t="inlineStr">
        <is>
          <t>Balance at Dec. 31, 2018</t>
        </is>
      </c>
      <c r="B5" s="5" t="n">
        <v>598856</v>
      </c>
      <c r="C5" s="7" t="n">
        <v>589703</v>
      </c>
      <c r="D5" s="7" t="n">
        <v>9153</v>
      </c>
      <c r="E5" s="5" t="n">
        <v>356</v>
      </c>
      <c r="F5" s="7" t="n">
        <v>356</v>
      </c>
      <c r="G5" s="5" t="n">
        <v>-6030</v>
      </c>
      <c r="H5" s="7" t="n">
        <v>-6030</v>
      </c>
      <c r="I5" s="5" t="n">
        <v>639381</v>
      </c>
      <c r="J5" s="7" t="n">
        <v>639381</v>
      </c>
      <c r="K5" s="5" t="n">
        <v>-32334</v>
      </c>
      <c r="L5" s="7" t="n">
        <v>-41487</v>
      </c>
      <c r="M5" s="7" t="n">
        <v>9153</v>
      </c>
      <c r="N5" s="5" t="n">
        <v>-2517</v>
      </c>
      <c r="O5" s="7" t="n">
        <v>-2517</v>
      </c>
    </row>
    <row r="6">
      <c r="A6" s="4" t="inlineStr">
        <is>
          <t>Net income</t>
        </is>
      </c>
      <c r="B6" s="5" t="n">
        <v>100443</v>
      </c>
      <c r="K6" s="5" t="n">
        <v>100443</v>
      </c>
    </row>
    <row r="7">
      <c r="A7" s="4" t="inlineStr">
        <is>
          <t>Foreign currency translation</t>
        </is>
      </c>
      <c r="B7" s="5" t="n">
        <v>-224</v>
      </c>
      <c r="N7" s="5" t="n">
        <v>-224</v>
      </c>
    </row>
    <row r="8">
      <c r="A8" s="4" t="inlineStr">
        <is>
          <t>Stock-based compensation expense</t>
        </is>
      </c>
      <c r="B8" s="5" t="n">
        <v>20741</v>
      </c>
      <c r="I8" s="5" t="n">
        <v>20741</v>
      </c>
    </row>
    <row r="9">
      <c r="A9" s="4" t="inlineStr">
        <is>
          <t>Stock options exercised</t>
        </is>
      </c>
      <c r="B9" s="5" t="n">
        <v>6467</v>
      </c>
      <c r="E9" s="5" t="n">
        <v>4</v>
      </c>
      <c r="I9" s="5" t="n">
        <v>6463</v>
      </c>
    </row>
    <row r="10">
      <c r="A10" s="4" t="inlineStr">
        <is>
          <t>Balance at Dec. 31, 2019</t>
        </is>
      </c>
      <c r="B10" s="5" t="n">
        <v>726283</v>
      </c>
      <c r="E10" s="5" t="n">
        <v>360</v>
      </c>
      <c r="G10" s="5" t="n">
        <v>-6030</v>
      </c>
      <c r="I10" s="5" t="n">
        <v>666585</v>
      </c>
      <c r="K10" s="5" t="n">
        <v>68109</v>
      </c>
      <c r="N10" s="5" t="n">
        <v>-2741</v>
      </c>
    </row>
    <row r="11">
      <c r="A11" s="4" t="inlineStr">
        <is>
          <t>Net income</t>
        </is>
      </c>
      <c r="B11" s="5" t="n">
        <v>145384</v>
      </c>
      <c r="K11" s="5" t="n">
        <v>145384</v>
      </c>
    </row>
    <row r="12">
      <c r="A12" s="4" t="inlineStr">
        <is>
          <t>Foreign currency translation</t>
        </is>
      </c>
      <c r="B12" s="5" t="n">
        <v>2610</v>
      </c>
      <c r="N12" s="5" t="n">
        <v>2610</v>
      </c>
    </row>
    <row r="13">
      <c r="A13" s="4" t="inlineStr">
        <is>
          <t>Stock-based compensation expense</t>
        </is>
      </c>
      <c r="B13" s="5" t="n">
        <v>13784</v>
      </c>
      <c r="I13" s="5" t="n">
        <v>13784</v>
      </c>
    </row>
    <row r="14">
      <c r="A14" s="4" t="inlineStr">
        <is>
          <t>Stock options exercised</t>
        </is>
      </c>
      <c r="B14" s="5" t="n">
        <v>15992</v>
      </c>
      <c r="E14" s="5" t="n">
        <v>5</v>
      </c>
      <c r="G14" s="5" t="n">
        <v>452</v>
      </c>
      <c r="I14" s="5" t="n">
        <v>15535</v>
      </c>
    </row>
    <row r="15">
      <c r="A15" s="4" t="inlineStr">
        <is>
          <t>Repurchases of common stock</t>
        </is>
      </c>
      <c r="B15" s="5" t="n">
        <v>-98274</v>
      </c>
      <c r="E15" s="5" t="n">
        <v>-10</v>
      </c>
      <c r="K15" s="5" t="n">
        <v>-98264</v>
      </c>
    </row>
    <row r="16">
      <c r="A16" s="4" t="inlineStr">
        <is>
          <t>Balance at Dec. 31, 2020</t>
        </is>
      </c>
      <c r="B16" s="5" t="n">
        <v>805779</v>
      </c>
      <c r="E16" s="5" t="n">
        <v>355</v>
      </c>
      <c r="G16" s="5" t="n">
        <v>-5578</v>
      </c>
      <c r="I16" s="5" t="n">
        <v>695904</v>
      </c>
      <c r="K16" s="5" t="n">
        <v>115229</v>
      </c>
      <c r="N16" s="5" t="n">
        <v>-131</v>
      </c>
    </row>
    <row r="17">
      <c r="A17" s="4" t="inlineStr">
        <is>
          <t>Net income</t>
        </is>
      </c>
      <c r="B17" s="5" t="n">
        <v>181848</v>
      </c>
      <c r="K17" s="5" t="n">
        <v>181848</v>
      </c>
    </row>
    <row r="18">
      <c r="A18" s="4" t="inlineStr">
        <is>
          <t>Foreign currency translation</t>
        </is>
      </c>
      <c r="B18" s="5" t="n">
        <v>-4715</v>
      </c>
      <c r="N18" s="5" t="n">
        <v>-4715</v>
      </c>
    </row>
    <row r="19">
      <c r="A19" s="4" t="inlineStr">
        <is>
          <t>Stock-based compensation expense</t>
        </is>
      </c>
      <c r="B19" s="5" t="n">
        <v>14469</v>
      </c>
      <c r="I19" s="5" t="n">
        <v>14469</v>
      </c>
    </row>
    <row r="20">
      <c r="A20" s="4" t="inlineStr">
        <is>
          <t>Stock options exercised</t>
        </is>
      </c>
      <c r="B20" s="5" t="n">
        <v>17643</v>
      </c>
      <c r="E20" s="5" t="n">
        <v>8</v>
      </c>
      <c r="G20" s="5" t="n">
        <v>151</v>
      </c>
      <c r="I20" s="5" t="n">
        <v>17484</v>
      </c>
    </row>
    <row r="21">
      <c r="A21" s="4" t="inlineStr">
        <is>
          <t>Repurchases of common stock</t>
        </is>
      </c>
      <c r="B21" s="5" t="n">
        <v>-62096</v>
      </c>
      <c r="E21" s="5" t="n">
        <v>-3</v>
      </c>
      <c r="K21" s="5" t="n">
        <v>-62093</v>
      </c>
    </row>
    <row r="22">
      <c r="A22" s="4" t="inlineStr">
        <is>
          <t>Balance at Dec. 31, 2021</t>
        </is>
      </c>
      <c r="B22" s="7" t="n">
        <v>952928</v>
      </c>
      <c r="E22" s="7" t="n">
        <v>360</v>
      </c>
      <c r="G22" s="7" t="n">
        <v>-5427</v>
      </c>
      <c r="I22" s="7" t="n">
        <v>727857</v>
      </c>
      <c r="K22" s="7" t="n">
        <v>234984</v>
      </c>
      <c r="N22" s="7" t="n">
        <v>-48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 Additional Information (Details) $ in Millions</t>
        </is>
      </c>
      <c r="B1" s="2" t="inlineStr">
        <is>
          <t>12 Months Ended</t>
        </is>
      </c>
    </row>
    <row r="2">
      <c r="B2" s="2" t="inlineStr">
        <is>
          <t>Dec. 31, 2021USD ($)</t>
        </is>
      </c>
    </row>
    <row r="3">
      <c r="A3" s="3" t="inlineStr">
        <is>
          <t>Commitments and Contingencies Disclosure [Abstract]</t>
        </is>
      </c>
    </row>
    <row r="4">
      <c r="A4" s="4" t="inlineStr">
        <is>
          <t>Minimum purchase commitments for project related supplies</t>
        </is>
      </c>
      <c r="B4" s="6" t="n">
        <v>12.1</v>
      </c>
    </row>
    <row r="5">
      <c r="A5" s="4" t="inlineStr">
        <is>
          <t>Minimum purchase commitments, description</t>
        </is>
      </c>
      <c r="B5" s="4" t="inlineStr">
        <is>
          <t>The Company has several minimum purchase commitments for project related supplies totaling $12.1 million as of December 31, 2021. In return for the commitment, Medpace receives preferential pricing. The commitments expire at various times through 20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scellaneous Income (Expense), Net - Components of Miscellaneous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Net gain (loss) on foreign-currency transactions</t>
        </is>
      </c>
      <c r="B4" s="7" t="n">
        <v>2779</v>
      </c>
      <c r="C4" s="7" t="n">
        <v>514</v>
      </c>
      <c r="D4" s="7" t="n">
        <v>-581</v>
      </c>
    </row>
    <row r="5">
      <c r="A5" s="4" t="inlineStr">
        <is>
          <t>Other income (expense)</t>
        </is>
      </c>
      <c r="B5" s="5" t="n">
        <v>563</v>
      </c>
      <c r="C5" s="5" t="n">
        <v>669</v>
      </c>
      <c r="D5" s="5" t="n">
        <v>-282</v>
      </c>
    </row>
    <row r="6">
      <c r="A6" s="4" t="inlineStr">
        <is>
          <t>Miscellaneous income (expense), net</t>
        </is>
      </c>
      <c r="B6" s="7" t="n">
        <v>3342</v>
      </c>
      <c r="C6" s="7" t="n">
        <v>1183</v>
      </c>
      <c r="D6" s="7" t="n">
        <v>-8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Transactions - Additional Information (Details) $ in Thousands</t>
        </is>
      </c>
      <c r="B1" s="2" t="inlineStr">
        <is>
          <t>12 Months Ended</t>
        </is>
      </c>
    </row>
    <row r="2">
      <c r="B2" s="2" t="inlineStr">
        <is>
          <t>Dec. 31, 2021USD ($)BuildingAgreementRenewalOption</t>
        </is>
      </c>
      <c r="C2" s="2" t="inlineStr">
        <is>
          <t>Dec. 31, 2020USD ($)</t>
        </is>
      </c>
      <c r="D2" s="2" t="inlineStr">
        <is>
          <t>Dec. 31, 2019USD ($)</t>
        </is>
      </c>
      <c r="E2" s="2" t="inlineStr">
        <is>
          <t>Jan. 01, 2019USD ($)</t>
        </is>
      </c>
    </row>
    <row r="3">
      <c r="A3" s="3" t="inlineStr">
        <is>
          <t>Related Party Transaction [Line Items]</t>
        </is>
      </c>
    </row>
    <row r="4">
      <c r="A4" s="4" t="inlineStr">
        <is>
          <t>Advanced billings</t>
        </is>
      </c>
      <c r="B4" s="7" t="n">
        <v>8300</v>
      </c>
      <c r="C4" s="7" t="n">
        <v>6500</v>
      </c>
    </row>
    <row r="5">
      <c r="A5" s="4" t="inlineStr">
        <is>
          <t>Accounts receivable and unbilled, net</t>
        </is>
      </c>
      <c r="B5" s="5" t="n">
        <v>2700</v>
      </c>
      <c r="C5" s="5" t="n">
        <v>2600</v>
      </c>
    </row>
    <row r="6">
      <c r="A6" s="4" t="inlineStr">
        <is>
          <t>Operating lease cost recognized</t>
        </is>
      </c>
      <c r="B6" s="5" t="n">
        <v>23873</v>
      </c>
      <c r="C6" s="5" t="n">
        <v>19842</v>
      </c>
    </row>
    <row r="7">
      <c r="A7" s="4" t="inlineStr">
        <is>
          <t>Operating lease right-of-use assets</t>
        </is>
      </c>
      <c r="B7" s="5" t="n">
        <v>129558</v>
      </c>
      <c r="C7" s="5" t="n">
        <v>113809</v>
      </c>
      <c r="E7" s="7" t="n">
        <v>51854</v>
      </c>
    </row>
    <row r="8">
      <c r="A8" s="4" t="inlineStr">
        <is>
          <t>Current portion of lease liability</t>
        </is>
      </c>
      <c r="B8" s="5" t="n">
        <v>16276</v>
      </c>
      <c r="C8" s="5" t="n">
        <v>15890</v>
      </c>
    </row>
    <row r="9">
      <c r="A9" s="4" t="inlineStr">
        <is>
          <t>Long-term portion of lease liabilities</t>
        </is>
      </c>
      <c r="B9" s="5" t="n">
        <v>130965</v>
      </c>
      <c r="C9" s="5" t="n">
        <v>115143</v>
      </c>
      <c r="E9" s="7" t="n">
        <v>45294</v>
      </c>
    </row>
    <row r="10">
      <c r="A10" s="4" t="inlineStr">
        <is>
          <t>Accounts payable</t>
        </is>
      </c>
      <c r="B10" s="5" t="n">
        <v>300</v>
      </c>
      <c r="C10" s="5" t="n">
        <v>200</v>
      </c>
    </row>
    <row r="11">
      <c r="A11" s="4" t="inlineStr">
        <is>
          <t>Employee Loans | Prepaid Expenses and Other Current Assets and Other Assets</t>
        </is>
      </c>
    </row>
    <row r="12">
      <c r="A12" s="3" t="inlineStr">
        <is>
          <t>Related Party Transaction [Line Items]</t>
        </is>
      </c>
    </row>
    <row r="13">
      <c r="A13" s="4" t="inlineStr">
        <is>
          <t>Employee advances receivables</t>
        </is>
      </c>
      <c r="B13" s="5" t="n">
        <v>200</v>
      </c>
      <c r="C13" s="5" t="n">
        <v>200</v>
      </c>
    </row>
    <row r="14">
      <c r="A14" s="4" t="inlineStr">
        <is>
          <t>Service Agreement | Cymabay | Revenue Net</t>
        </is>
      </c>
    </row>
    <row r="15">
      <c r="A15" s="3" t="inlineStr">
        <is>
          <t>Related Party Transaction [Line Items]</t>
        </is>
      </c>
    </row>
    <row r="16">
      <c r="A16" s="4" t="inlineStr">
        <is>
          <t>Revenue with related parties</t>
        </is>
      </c>
      <c r="D16" s="7" t="n">
        <v>13200</v>
      </c>
    </row>
    <row r="17">
      <c r="A17" s="4" t="inlineStr">
        <is>
          <t>Service Agreement | LIB</t>
        </is>
      </c>
    </row>
    <row r="18">
      <c r="A18" s="3" t="inlineStr">
        <is>
          <t>Related Party Transaction [Line Items]</t>
        </is>
      </c>
    </row>
    <row r="19">
      <c r="A19" s="4" t="inlineStr">
        <is>
          <t>Advanced billings</t>
        </is>
      </c>
      <c r="B19" s="5" t="n">
        <v>2900</v>
      </c>
      <c r="C19" s="5" t="n">
        <v>700</v>
      </c>
    </row>
    <row r="20">
      <c r="A20" s="4" t="inlineStr">
        <is>
          <t>Accounts receivable and unbilled, net</t>
        </is>
      </c>
      <c r="B20" s="5" t="n">
        <v>500</v>
      </c>
      <c r="C20" s="5" t="n">
        <v>300</v>
      </c>
    </row>
    <row r="21">
      <c r="A21" s="4" t="inlineStr">
        <is>
          <t>Service Agreement | LIB | Revenue Net</t>
        </is>
      </c>
    </row>
    <row r="22">
      <c r="A22" s="3" t="inlineStr">
        <is>
          <t>Related Party Transaction [Line Items]</t>
        </is>
      </c>
    </row>
    <row r="23">
      <c r="A23" s="4" t="inlineStr">
        <is>
          <t>Revenue with related parties</t>
        </is>
      </c>
      <c r="B23" s="5" t="n">
        <v>11800</v>
      </c>
      <c r="C23" s="5" t="n">
        <v>2600</v>
      </c>
      <c r="D23" s="5" t="n">
        <v>2000</v>
      </c>
    </row>
    <row r="24">
      <c r="A24" s="4" t="inlineStr">
        <is>
          <t>Service Agreement | CinRx Pharma and Subsidiaries</t>
        </is>
      </c>
    </row>
    <row r="25">
      <c r="A25" s="3" t="inlineStr">
        <is>
          <t>Related Party Transaction [Line Items]</t>
        </is>
      </c>
    </row>
    <row r="26">
      <c r="A26" s="4" t="inlineStr">
        <is>
          <t>Advanced billings</t>
        </is>
      </c>
      <c r="B26" s="5" t="n">
        <v>5400</v>
      </c>
      <c r="C26" s="5" t="n">
        <v>5800</v>
      </c>
    </row>
    <row r="27">
      <c r="A27" s="4" t="inlineStr">
        <is>
          <t>Accounts receivable and unbilled, net</t>
        </is>
      </c>
      <c r="B27" s="5" t="n">
        <v>2100</v>
      </c>
      <c r="C27" s="5" t="n">
        <v>2200</v>
      </c>
    </row>
    <row r="28">
      <c r="A28" s="4" t="inlineStr">
        <is>
          <t>Service Agreement | CinRx Pharma and Subsidiaries | Revenue Net</t>
        </is>
      </c>
    </row>
    <row r="29">
      <c r="A29" s="3" t="inlineStr">
        <is>
          <t>Related Party Transaction [Line Items]</t>
        </is>
      </c>
    </row>
    <row r="30">
      <c r="A30" s="4" t="inlineStr">
        <is>
          <t>Revenue with related parties</t>
        </is>
      </c>
      <c r="B30" s="5" t="n">
        <v>22700</v>
      </c>
      <c r="C30" s="5" t="n">
        <v>13200</v>
      </c>
      <c r="D30" s="5" t="n">
        <v>3700</v>
      </c>
    </row>
    <row r="31">
      <c r="A31" s="4" t="inlineStr">
        <is>
          <t>Service Agreement | The Summit</t>
        </is>
      </c>
    </row>
    <row r="32">
      <c r="A32" s="3" t="inlineStr">
        <is>
          <t>Related Party Transaction [Line Items]</t>
        </is>
      </c>
    </row>
    <row r="33">
      <c r="A33" s="4" t="inlineStr">
        <is>
          <t>Expenses incurred</t>
        </is>
      </c>
      <c r="B33" s="7" t="n">
        <v>300</v>
      </c>
      <c r="C33" s="5" t="n">
        <v>400</v>
      </c>
      <c r="D33" s="5" t="n">
        <v>600</v>
      </c>
    </row>
    <row r="34">
      <c r="A34" s="4" t="inlineStr">
        <is>
          <t>Leased Real Estate | Chief Executive Officer</t>
        </is>
      </c>
    </row>
    <row r="35">
      <c r="A35" s="3" t="inlineStr">
        <is>
          <t>Related Party Transaction [Line Items]</t>
        </is>
      </c>
    </row>
    <row r="36">
      <c r="A36" s="4" t="inlineStr">
        <is>
          <t>Term of lease</t>
        </is>
      </c>
      <c r="B36" s="4" t="inlineStr">
        <is>
          <t>12 years</t>
        </is>
      </c>
    </row>
    <row r="37">
      <c r="A37" s="4" t="inlineStr">
        <is>
          <t>Lease expiration period</t>
        </is>
      </c>
      <c r="B37" s="4" t="inlineStr">
        <is>
          <t>2022-11</t>
        </is>
      </c>
    </row>
    <row r="38">
      <c r="A38" s="4" t="inlineStr">
        <is>
          <t>Number of lease renewal, 10-year option | RenewalOption</t>
        </is>
      </c>
      <c r="B38" s="5" t="n">
        <v>1</v>
      </c>
    </row>
    <row r="39">
      <c r="A39" s="4" t="inlineStr">
        <is>
          <t>Lease term upon renewal</t>
        </is>
      </c>
      <c r="B39" s="4" t="inlineStr">
        <is>
          <t>10 years</t>
        </is>
      </c>
    </row>
    <row r="40">
      <c r="A40" s="4" t="inlineStr">
        <is>
          <t>Lease term reassessment Description</t>
        </is>
      </c>
      <c r="B40" s="4" t="inlineStr">
        <is>
          <t>In the third quarter of fiscal year 2021, the Company accounted for the renewal option, as it became reasonably certain it would be exercised per the agreement, by extending the lease term through November 2032.</t>
        </is>
      </c>
    </row>
    <row r="41">
      <c r="A41" s="4" t="inlineStr">
        <is>
          <t>Leased Real Estate | Chief Executive Officer | Direct Costs and Selling General And Administrative</t>
        </is>
      </c>
    </row>
    <row r="42">
      <c r="A42" s="3" t="inlineStr">
        <is>
          <t>Related Party Transaction [Line Items]</t>
        </is>
      </c>
    </row>
    <row r="43">
      <c r="A43" s="4" t="inlineStr">
        <is>
          <t>Operating lease cost recognized</t>
        </is>
      </c>
      <c r="B43" s="7" t="n">
        <v>2100</v>
      </c>
      <c r="C43" s="5" t="n">
        <v>2000</v>
      </c>
      <c r="D43" s="5" t="n">
        <v>2000</v>
      </c>
    </row>
    <row r="44">
      <c r="A44" s="4" t="inlineStr">
        <is>
          <t>Leased Real Estate | Chief Executive Officer And Immediate Family | Office Space</t>
        </is>
      </c>
    </row>
    <row r="45">
      <c r="A45" s="3" t="inlineStr">
        <is>
          <t>Related Party Transaction [Line Items]</t>
        </is>
      </c>
    </row>
    <row r="46">
      <c r="A46" s="4" t="inlineStr">
        <is>
          <t>Number of lease renewal, 10-year option | RenewalOption</t>
        </is>
      </c>
      <c r="B46" s="5" t="n">
        <v>2</v>
      </c>
    </row>
    <row r="47">
      <c r="A47" s="4" t="inlineStr">
        <is>
          <t>Lease term upon renewal</t>
        </is>
      </c>
      <c r="B47" s="4" t="inlineStr">
        <is>
          <t>10 years</t>
        </is>
      </c>
    </row>
    <row r="48">
      <c r="A48" s="4" t="inlineStr">
        <is>
          <t>Lease expiration year</t>
        </is>
      </c>
      <c r="B48" s="4" t="inlineStr">
        <is>
          <t>2040</t>
        </is>
      </c>
    </row>
    <row r="49">
      <c r="A49" s="4" t="inlineStr">
        <is>
          <t>Number of lease agreements | Agreement</t>
        </is>
      </c>
      <c r="B49" s="5" t="n">
        <v>1</v>
      </c>
    </row>
    <row r="50">
      <c r="A50" s="4" t="inlineStr">
        <is>
          <t>Leased Real Estate | Chief Executive Officer And Immediate Family | Building</t>
        </is>
      </c>
    </row>
    <row r="51">
      <c r="A51" s="3" t="inlineStr">
        <is>
          <t>Related Party Transaction [Line Items]</t>
        </is>
      </c>
    </row>
    <row r="52">
      <c r="A52" s="4" t="inlineStr">
        <is>
          <t>Number of lease renewal, 10-year option | RenewalOption</t>
        </is>
      </c>
      <c r="B52" s="5" t="n">
        <v>1</v>
      </c>
    </row>
    <row r="53">
      <c r="A53" s="4" t="inlineStr">
        <is>
          <t>Lease term upon renewal</t>
        </is>
      </c>
      <c r="B53" s="4" t="inlineStr">
        <is>
          <t>10 years</t>
        </is>
      </c>
    </row>
    <row r="54">
      <c r="A54" s="4" t="inlineStr">
        <is>
          <t>Lease expiration year</t>
        </is>
      </c>
      <c r="B54" s="4" t="inlineStr">
        <is>
          <t>2027</t>
        </is>
      </c>
    </row>
    <row r="55">
      <c r="A55" s="4" t="inlineStr">
        <is>
          <t>Number of lease agreements | Agreement</t>
        </is>
      </c>
      <c r="B55" s="5" t="n">
        <v>2</v>
      </c>
    </row>
    <row r="56">
      <c r="A56" s="4" t="inlineStr">
        <is>
          <t>Number of buildings | Building</t>
        </is>
      </c>
      <c r="B56" s="5" t="n">
        <v>2</v>
      </c>
    </row>
    <row r="57">
      <c r="A57" s="4" t="inlineStr">
        <is>
          <t>Lease occupancy year</t>
        </is>
      </c>
      <c r="B57" s="4" t="inlineStr">
        <is>
          <t>2012</t>
        </is>
      </c>
    </row>
    <row r="58">
      <c r="A58" s="4" t="inlineStr">
        <is>
          <t>Leased Real Estate | Chief Executive Officer And Immediate Family | Direct Costs and Selling General And Administrative | Office Space</t>
        </is>
      </c>
    </row>
    <row r="59">
      <c r="A59" s="3" t="inlineStr">
        <is>
          <t>Related Party Transaction [Line Items]</t>
        </is>
      </c>
    </row>
    <row r="60">
      <c r="A60" s="4" t="inlineStr">
        <is>
          <t>Operating lease cost recognized</t>
        </is>
      </c>
      <c r="B60" s="7" t="n">
        <v>5700</v>
      </c>
      <c r="C60" s="5" t="n">
        <v>3600</v>
      </c>
    </row>
    <row r="61">
      <c r="A61" s="4" t="inlineStr">
        <is>
          <t>Leased Real Estate | Chief Executive Officer And Immediate Family | Direct Costs and Selling General And Administrative | Building</t>
        </is>
      </c>
    </row>
    <row r="62">
      <c r="A62" s="3" t="inlineStr">
        <is>
          <t>Related Party Transaction [Line Items]</t>
        </is>
      </c>
    </row>
    <row r="63">
      <c r="A63" s="4" t="inlineStr">
        <is>
          <t>Operating lease cost recognized</t>
        </is>
      </c>
      <c r="B63" s="5" t="n">
        <v>3600</v>
      </c>
      <c r="C63" s="5" t="n">
        <v>3600</v>
      </c>
      <c r="D63" s="5" t="n">
        <v>3600</v>
      </c>
    </row>
    <row r="64">
      <c r="A64" s="4" t="inlineStr">
        <is>
          <t>Leased Real Estate | Operating Lease Right-of-Use Assets | Chief Executive Officer</t>
        </is>
      </c>
    </row>
    <row r="65">
      <c r="A65" s="3" t="inlineStr">
        <is>
          <t>Related Party Transaction [Line Items]</t>
        </is>
      </c>
    </row>
    <row r="66">
      <c r="A66" s="4" t="inlineStr">
        <is>
          <t>Operating lease right-of-use assets</t>
        </is>
      </c>
      <c r="B66" s="5" t="n">
        <v>19700</v>
      </c>
      <c r="C66" s="5" t="n">
        <v>3500</v>
      </c>
    </row>
    <row r="67">
      <c r="A67" s="4" t="inlineStr">
        <is>
          <t>Leased Real Estate | Operating Lease Right-of-Use Assets | Chief Executive Officer And Immediate Family | Office Space</t>
        </is>
      </c>
    </row>
    <row r="68">
      <c r="A68" s="3" t="inlineStr">
        <is>
          <t>Related Party Transaction [Line Items]</t>
        </is>
      </c>
    </row>
    <row r="69">
      <c r="A69" s="4" t="inlineStr">
        <is>
          <t>Operating lease right-of-use assets</t>
        </is>
      </c>
      <c r="B69" s="5" t="n">
        <v>55100</v>
      </c>
      <c r="C69" s="5" t="n">
        <v>56600</v>
      </c>
    </row>
    <row r="70">
      <c r="A70" s="4" t="inlineStr">
        <is>
          <t>Leased Real Estate | Operating Lease Right-of-Use Assets | Chief Executive Officer And Immediate Family | Building</t>
        </is>
      </c>
    </row>
    <row r="71">
      <c r="A71" s="3" t="inlineStr">
        <is>
          <t>Related Party Transaction [Line Items]</t>
        </is>
      </c>
    </row>
    <row r="72">
      <c r="A72" s="4" t="inlineStr">
        <is>
          <t>Operating lease right-of-use assets</t>
        </is>
      </c>
      <c r="B72" s="5" t="n">
        <v>17200</v>
      </c>
      <c r="C72" s="5" t="n">
        <v>19700</v>
      </c>
    </row>
    <row r="73">
      <c r="A73" s="4" t="inlineStr">
        <is>
          <t>Leased Real Estate | Other Current Liabilities | Chief Executive Officer</t>
        </is>
      </c>
    </row>
    <row r="74">
      <c r="A74" s="3" t="inlineStr">
        <is>
          <t>Related Party Transaction [Line Items]</t>
        </is>
      </c>
    </row>
    <row r="75">
      <c r="A75" s="4" t="inlineStr">
        <is>
          <t>Current portion of lease liability</t>
        </is>
      </c>
      <c r="B75" s="5" t="n">
        <v>1500</v>
      </c>
      <c r="C75" s="5" t="n">
        <v>1900</v>
      </c>
    </row>
    <row r="76">
      <c r="A76" s="4" t="inlineStr">
        <is>
          <t>Leased Real Estate | Other Current Liabilities | Chief Executive Officer And Immediate Family | Office Space</t>
        </is>
      </c>
    </row>
    <row r="77">
      <c r="A77" s="3" t="inlineStr">
        <is>
          <t>Related Party Transaction [Line Items]</t>
        </is>
      </c>
    </row>
    <row r="78">
      <c r="A78" s="4" t="inlineStr">
        <is>
          <t>Current portion of lease liability</t>
        </is>
      </c>
      <c r="B78" s="5" t="n">
        <v>900</v>
      </c>
      <c r="C78" s="5" t="n">
        <v>700</v>
      </c>
    </row>
    <row r="79">
      <c r="A79" s="4" t="inlineStr">
        <is>
          <t>Leased Real Estate | Other Current Liabilities | Chief Executive Officer And Immediate Family | Building</t>
        </is>
      </c>
    </row>
    <row r="80">
      <c r="A80" s="3" t="inlineStr">
        <is>
          <t>Related Party Transaction [Line Items]</t>
        </is>
      </c>
    </row>
    <row r="81">
      <c r="A81" s="4" t="inlineStr">
        <is>
          <t>Current portion of lease liability</t>
        </is>
      </c>
      <c r="B81" s="5" t="n">
        <v>2600</v>
      </c>
      <c r="C81" s="5" t="n">
        <v>2400</v>
      </c>
    </row>
    <row r="82">
      <c r="A82" s="4" t="inlineStr">
        <is>
          <t>Leased Real Estate | Operating Lease Liabilities | Chief Executive Officer</t>
        </is>
      </c>
    </row>
    <row r="83">
      <c r="A83" s="3" t="inlineStr">
        <is>
          <t>Related Party Transaction [Line Items]</t>
        </is>
      </c>
    </row>
    <row r="84">
      <c r="A84" s="4" t="inlineStr">
        <is>
          <t>Long-term portion of lease liabilities</t>
        </is>
      </c>
      <c r="B84" s="5" t="n">
        <v>18300</v>
      </c>
      <c r="C84" s="5" t="n">
        <v>1600</v>
      </c>
    </row>
    <row r="85">
      <c r="A85" s="4" t="inlineStr">
        <is>
          <t>Leased Real Estate | Operating Lease Liabilities | Chief Executive Officer And Immediate Family | Office Space</t>
        </is>
      </c>
    </row>
    <row r="86">
      <c r="A86" s="3" t="inlineStr">
        <is>
          <t>Related Party Transaction [Line Items]</t>
        </is>
      </c>
    </row>
    <row r="87">
      <c r="A87" s="4" t="inlineStr">
        <is>
          <t>Long-term portion of lease liabilities</t>
        </is>
      </c>
      <c r="B87" s="5" t="n">
        <v>65900</v>
      </c>
      <c r="C87" s="5" t="n">
        <v>66800</v>
      </c>
    </row>
    <row r="88">
      <c r="A88" s="4" t="inlineStr">
        <is>
          <t>Leased Real Estate | Operating Lease Liabilities | Chief Executive Officer And Immediate Family | Building</t>
        </is>
      </c>
    </row>
    <row r="89">
      <c r="A89" s="3" t="inlineStr">
        <is>
          <t>Related Party Transaction [Line Items]</t>
        </is>
      </c>
    </row>
    <row r="90">
      <c r="A90" s="4" t="inlineStr">
        <is>
          <t>Long-term portion of lease liabilities</t>
        </is>
      </c>
      <c r="B90" s="5" t="n">
        <v>14600</v>
      </c>
      <c r="C90" s="5" t="n">
        <v>17200</v>
      </c>
    </row>
    <row r="91">
      <c r="A91" s="4" t="inlineStr">
        <is>
          <t>Travel Services</t>
        </is>
      </c>
    </row>
    <row r="92">
      <c r="A92" s="3" t="inlineStr">
        <is>
          <t>Related Party Transaction [Line Items]</t>
        </is>
      </c>
    </row>
    <row r="93">
      <c r="A93" s="4" t="inlineStr">
        <is>
          <t>Accounts payable</t>
        </is>
      </c>
      <c r="B93" s="5" t="n">
        <v>200</v>
      </c>
    </row>
    <row r="94">
      <c r="A94" s="4" t="inlineStr">
        <is>
          <t>Travel Services | Maximum</t>
        </is>
      </c>
    </row>
    <row r="95">
      <c r="A95" s="3" t="inlineStr">
        <is>
          <t>Related Party Transaction [Line Items]</t>
        </is>
      </c>
    </row>
    <row r="96">
      <c r="A96" s="4" t="inlineStr">
        <is>
          <t>Accounts payable</t>
        </is>
      </c>
      <c r="C96" s="5" t="n">
        <v>100</v>
      </c>
    </row>
    <row r="97">
      <c r="A97" s="4" t="inlineStr">
        <is>
          <t>Travel Services | Chief Executive Officer</t>
        </is>
      </c>
    </row>
    <row r="98">
      <c r="A98" s="3" t="inlineStr">
        <is>
          <t>Related Party Transaction [Line Items]</t>
        </is>
      </c>
    </row>
    <row r="99">
      <c r="A99" s="4" t="inlineStr">
        <is>
          <t>Travel expenses with related party</t>
        </is>
      </c>
      <c r="B99" s="7" t="n">
        <v>1300</v>
      </c>
      <c r="C99" s="7" t="n">
        <v>700</v>
      </c>
      <c r="D99" s="7" t="n">
        <v>1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ntity Wide Disclosures - Additional Information (Details)</t>
        </is>
      </c>
      <c r="B1" s="2" t="inlineStr">
        <is>
          <t>12 Months Ended</t>
        </is>
      </c>
    </row>
    <row r="2">
      <c r="B2" s="2" t="inlineStr">
        <is>
          <t>Dec. 31, 2021</t>
        </is>
      </c>
      <c r="C2" s="2" t="inlineStr">
        <is>
          <t>Dec. 31, 2020</t>
        </is>
      </c>
      <c r="D2" s="2" t="inlineStr">
        <is>
          <t>Dec. 31, 2019</t>
        </is>
      </c>
    </row>
    <row r="3">
      <c r="A3" s="4" t="inlineStr">
        <is>
          <t>U.S. | Total Revenue | Geographical Locations</t>
        </is>
      </c>
    </row>
    <row r="4">
      <c r="A4" s="3" t="inlineStr">
        <is>
          <t>Product And Services Information [Line Items]</t>
        </is>
      </c>
    </row>
    <row r="5">
      <c r="A5" s="4" t="inlineStr">
        <is>
          <t>Percentage of total revenue to consolidated total revenue</t>
        </is>
      </c>
      <c r="B5" s="4" t="inlineStr">
        <is>
          <t>97.00%</t>
        </is>
      </c>
      <c r="C5" s="4" t="inlineStr">
        <is>
          <t>96.00%</t>
        </is>
      </c>
      <c r="D5" s="4" t="inlineStr">
        <is>
          <t>95.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 Wide Disclosures - Summary of Property and Equipment, Net by Geographic Region (Details) - USD ($) $ in Thousands</t>
        </is>
      </c>
      <c r="B1" s="2" t="inlineStr">
        <is>
          <t>Dec. 31, 2021</t>
        </is>
      </c>
      <c r="C1" s="2" t="inlineStr">
        <is>
          <t>Dec. 31, 2020</t>
        </is>
      </c>
      <c r="D1" s="2" t="inlineStr">
        <is>
          <t>Jan. 01, 2019</t>
        </is>
      </c>
    </row>
    <row r="2">
      <c r="A2" s="3" t="inlineStr">
        <is>
          <t>Property and equipment, net:</t>
        </is>
      </c>
    </row>
    <row r="3">
      <c r="A3" s="4" t="inlineStr">
        <is>
          <t>Property and equipment, net</t>
        </is>
      </c>
      <c r="B3" s="7" t="n">
        <v>93153</v>
      </c>
      <c r="C3" s="7" t="n">
        <v>85017</v>
      </c>
      <c r="D3" s="7" t="n">
        <v>37613</v>
      </c>
    </row>
    <row r="4">
      <c r="A4" s="4" t="inlineStr">
        <is>
          <t>U.S.</t>
        </is>
      </c>
    </row>
    <row r="5">
      <c r="A5" s="3" t="inlineStr">
        <is>
          <t>Property and equipment, net:</t>
        </is>
      </c>
    </row>
    <row r="6">
      <c r="A6" s="4" t="inlineStr">
        <is>
          <t>Property and equipment, net</t>
        </is>
      </c>
      <c r="B6" s="5" t="n">
        <v>64828</v>
      </c>
      <c r="C6" s="5" t="n">
        <v>58124</v>
      </c>
    </row>
    <row r="7">
      <c r="A7" s="4" t="inlineStr">
        <is>
          <t>Europe, Belgium</t>
        </is>
      </c>
    </row>
    <row r="8">
      <c r="A8" s="3" t="inlineStr">
        <is>
          <t>Property and equipment, net:</t>
        </is>
      </c>
    </row>
    <row r="9">
      <c r="A9" s="4" t="inlineStr">
        <is>
          <t>Property and equipment, net</t>
        </is>
      </c>
      <c r="B9" s="5" t="n">
        <v>12339</v>
      </c>
      <c r="C9" s="5" t="n">
        <v>12024</v>
      </c>
    </row>
    <row r="10">
      <c r="A10" s="4" t="inlineStr">
        <is>
          <t>Europe, Other</t>
        </is>
      </c>
    </row>
    <row r="11">
      <c r="A11" s="3" t="inlineStr">
        <is>
          <t>Property and equipment, net:</t>
        </is>
      </c>
    </row>
    <row r="12">
      <c r="A12" s="4" t="inlineStr">
        <is>
          <t>Property and equipment, net</t>
        </is>
      </c>
      <c r="B12" s="5" t="n">
        <v>8413</v>
      </c>
      <c r="C12" s="5" t="n">
        <v>7961</v>
      </c>
    </row>
    <row r="13">
      <c r="A13" s="4" t="inlineStr">
        <is>
          <t>Europe</t>
        </is>
      </c>
    </row>
    <row r="14">
      <c r="A14" s="3" t="inlineStr">
        <is>
          <t>Property and equipment, net:</t>
        </is>
      </c>
    </row>
    <row r="15">
      <c r="A15" s="4" t="inlineStr">
        <is>
          <t>Property and equipment, net</t>
        </is>
      </c>
      <c r="B15" s="5" t="n">
        <v>20752</v>
      </c>
      <c r="C15" s="5" t="n">
        <v>19985</v>
      </c>
    </row>
    <row r="16">
      <c r="A16" s="4" t="inlineStr">
        <is>
          <t>Other</t>
        </is>
      </c>
    </row>
    <row r="17">
      <c r="A17" s="3" t="inlineStr">
        <is>
          <t>Property and equipment, net:</t>
        </is>
      </c>
    </row>
    <row r="18">
      <c r="A18" s="4" t="inlineStr">
        <is>
          <t>Property and equipment, net</t>
        </is>
      </c>
      <c r="B18" s="7" t="n">
        <v>7573</v>
      </c>
      <c r="C18" s="7" t="n">
        <v>6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 Summary of Revenue by Major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142377</v>
      </c>
      <c r="C4" s="7" t="n">
        <v>925925</v>
      </c>
      <c r="D4" s="7" t="n">
        <v>860969</v>
      </c>
    </row>
    <row r="5">
      <c r="A5" s="4" t="inlineStr">
        <is>
          <t>Oncology</t>
        </is>
      </c>
    </row>
    <row r="6">
      <c r="A6" s="3" t="inlineStr">
        <is>
          <t>Disaggregation Of Revenue [Line Items]</t>
        </is>
      </c>
    </row>
    <row r="7">
      <c r="A7" s="4" t="inlineStr">
        <is>
          <t>Total revenue</t>
        </is>
      </c>
      <c r="B7" s="5" t="n">
        <v>362846</v>
      </c>
      <c r="C7" s="5" t="n">
        <v>297675</v>
      </c>
      <c r="D7" s="5" t="n">
        <v>256766</v>
      </c>
    </row>
    <row r="8">
      <c r="A8" s="4" t="inlineStr">
        <is>
          <t>Other</t>
        </is>
      </c>
    </row>
    <row r="9">
      <c r="A9" s="3" t="inlineStr">
        <is>
          <t>Disaggregation Of Revenue [Line Items]</t>
        </is>
      </c>
    </row>
    <row r="10">
      <c r="A10" s="4" t="inlineStr">
        <is>
          <t>Total revenue</t>
        </is>
      </c>
      <c r="B10" s="5" t="n">
        <v>267415</v>
      </c>
      <c r="C10" s="5" t="n">
        <v>215370</v>
      </c>
      <c r="D10" s="5" t="n">
        <v>196159</v>
      </c>
    </row>
    <row r="11">
      <c r="A11" s="4" t="inlineStr">
        <is>
          <t>Metabolic</t>
        </is>
      </c>
    </row>
    <row r="12">
      <c r="A12" s="3" t="inlineStr">
        <is>
          <t>Disaggregation Of Revenue [Line Items]</t>
        </is>
      </c>
    </row>
    <row r="13">
      <c r="A13" s="4" t="inlineStr">
        <is>
          <t>Total revenue</t>
        </is>
      </c>
      <c r="B13" s="5" t="n">
        <v>159900</v>
      </c>
      <c r="C13" s="5" t="n">
        <v>126075</v>
      </c>
      <c r="D13" s="5" t="n">
        <v>138650</v>
      </c>
    </row>
    <row r="14">
      <c r="A14" s="4" t="inlineStr">
        <is>
          <t>Central Nervous System</t>
        </is>
      </c>
    </row>
    <row r="15">
      <c r="A15" s="3" t="inlineStr">
        <is>
          <t>Disaggregation Of Revenue [Line Items]</t>
        </is>
      </c>
    </row>
    <row r="16">
      <c r="A16" s="4" t="inlineStr">
        <is>
          <t>Total revenue</t>
        </is>
      </c>
      <c r="B16" s="5" t="n">
        <v>121548</v>
      </c>
      <c r="C16" s="5" t="n">
        <v>88393</v>
      </c>
      <c r="D16" s="5" t="n">
        <v>91746</v>
      </c>
    </row>
    <row r="17">
      <c r="A17" s="4" t="inlineStr">
        <is>
          <t>Cardiology</t>
        </is>
      </c>
    </row>
    <row r="18">
      <c r="A18" s="3" t="inlineStr">
        <is>
          <t>Disaggregation Of Revenue [Line Items]</t>
        </is>
      </c>
    </row>
    <row r="19">
      <c r="A19" s="4" t="inlineStr">
        <is>
          <t>Total revenue</t>
        </is>
      </c>
      <c r="B19" s="5" t="n">
        <v>119692</v>
      </c>
      <c r="C19" s="5" t="n">
        <v>95153</v>
      </c>
      <c r="D19" s="5" t="n">
        <v>91258</v>
      </c>
    </row>
    <row r="20">
      <c r="A20" s="4" t="inlineStr">
        <is>
          <t>AVAI</t>
        </is>
      </c>
    </row>
    <row r="21">
      <c r="A21" s="3" t="inlineStr">
        <is>
          <t>Disaggregation Of Revenue [Line Items]</t>
        </is>
      </c>
    </row>
    <row r="22">
      <c r="A22" s="4" t="inlineStr">
        <is>
          <t>Total revenue</t>
        </is>
      </c>
      <c r="B22" s="5" t="n">
        <v>110976</v>
      </c>
      <c r="C22" s="5" t="n">
        <v>103259</v>
      </c>
      <c r="D22" s="5" t="n">
        <v>86390</v>
      </c>
    </row>
    <row r="23">
      <c r="A23" s="4" t="inlineStr">
        <is>
          <t>Revenue Net</t>
        </is>
      </c>
    </row>
    <row r="24">
      <c r="A24" s="3" t="inlineStr">
        <is>
          <t>Disaggregation Of Revenue [Line Items]</t>
        </is>
      </c>
    </row>
    <row r="25">
      <c r="A25" s="4" t="inlineStr">
        <is>
          <t>Total revenue</t>
        </is>
      </c>
      <c r="B25" s="7" t="n">
        <v>1142377</v>
      </c>
      <c r="C25" s="7" t="n">
        <v>925925</v>
      </c>
      <c r="D25" s="7" t="n">
        <v>8609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81848</v>
      </c>
      <c r="C4" s="7" t="n">
        <v>145384</v>
      </c>
      <c r="D4" s="7" t="n">
        <v>100443</v>
      </c>
    </row>
    <row r="5">
      <c r="A5" s="3" t="inlineStr">
        <is>
          <t>Adjustments to reconcile net income to net cash provided by operating activities:</t>
        </is>
      </c>
    </row>
    <row r="6">
      <c r="A6" s="4" t="inlineStr">
        <is>
          <t>Depreciation</t>
        </is>
      </c>
      <c r="B6" s="5" t="n">
        <v>16005</v>
      </c>
      <c r="C6" s="5" t="n">
        <v>11652</v>
      </c>
      <c r="D6" s="5" t="n">
        <v>8360</v>
      </c>
    </row>
    <row r="7">
      <c r="A7" s="4" t="inlineStr">
        <is>
          <t>Amortization</t>
        </is>
      </c>
      <c r="B7" s="5" t="n">
        <v>5114</v>
      </c>
      <c r="C7" s="5" t="n">
        <v>7876</v>
      </c>
      <c r="D7" s="5" t="n">
        <v>14829</v>
      </c>
    </row>
    <row r="8">
      <c r="A8" s="4" t="inlineStr">
        <is>
          <t>Stock-based compensation expense</t>
        </is>
      </c>
      <c r="B8" s="5" t="n">
        <v>14469</v>
      </c>
      <c r="C8" s="5" t="n">
        <v>13784</v>
      </c>
      <c r="D8" s="5" t="n">
        <v>20741</v>
      </c>
    </row>
    <row r="9">
      <c r="A9" s="4" t="inlineStr">
        <is>
          <t>Amortization of debt issuance costs and discount</t>
        </is>
      </c>
      <c r="B9" s="5" t="n">
        <v>0</v>
      </c>
      <c r="C9" s="5" t="n">
        <v>0</v>
      </c>
      <c r="D9" s="5" t="n">
        <v>954</v>
      </c>
    </row>
    <row r="10">
      <c r="A10" s="4" t="inlineStr">
        <is>
          <t>Noncash lease expense</t>
        </is>
      </c>
      <c r="B10" s="5" t="n">
        <v>16288</v>
      </c>
      <c r="C10" s="5" t="n">
        <v>13924</v>
      </c>
      <c r="D10" s="5" t="n">
        <v>9949</v>
      </c>
    </row>
    <row r="11">
      <c r="A11" s="4" t="inlineStr">
        <is>
          <t>Deferred income tax (benefit) provision</t>
        </is>
      </c>
      <c r="B11" s="5" t="n">
        <v>-37112</v>
      </c>
      <c r="C11" s="5" t="n">
        <v>527</v>
      </c>
      <c r="D11" s="5" t="n">
        <v>10050</v>
      </c>
    </row>
    <row r="12">
      <c r="A12" s="4" t="inlineStr">
        <is>
          <t>Amortization and adjustment of deferred credit</t>
        </is>
      </c>
      <c r="B12" s="5" t="n">
        <v>-668</v>
      </c>
      <c r="C12" s="5" t="n">
        <v>-706</v>
      </c>
      <c r="D12" s="5" t="n">
        <v>-801</v>
      </c>
    </row>
    <row r="13">
      <c r="A13" s="4" t="inlineStr">
        <is>
          <t>Other</t>
        </is>
      </c>
      <c r="B13" s="5" t="n">
        <v>676</v>
      </c>
      <c r="C13" s="5" t="n">
        <v>-22</v>
      </c>
      <c r="D13" s="5" t="n">
        <v>1754</v>
      </c>
    </row>
    <row r="14">
      <c r="A14" s="3" t="inlineStr">
        <is>
          <t>Changes in assets and liabilities:</t>
        </is>
      </c>
    </row>
    <row r="15">
      <c r="A15" s="4" t="inlineStr">
        <is>
          <t>Accounts receivable and unbilled, net</t>
        </is>
      </c>
      <c r="B15" s="5" t="n">
        <v>-24982</v>
      </c>
      <c r="C15" s="5" t="n">
        <v>-5530</v>
      </c>
      <c r="D15" s="5" t="n">
        <v>-21256</v>
      </c>
    </row>
    <row r="16">
      <c r="A16" s="4" t="inlineStr">
        <is>
          <t>Prepaid expenses and other current assets</t>
        </is>
      </c>
      <c r="B16" s="5" t="n">
        <v>-9134</v>
      </c>
      <c r="C16" s="5" t="n">
        <v>-3724</v>
      </c>
      <c r="D16" s="5" t="n">
        <v>-7381</v>
      </c>
    </row>
    <row r="17">
      <c r="A17" s="4" t="inlineStr">
        <is>
          <t>Accounts payable</t>
        </is>
      </c>
      <c r="B17" s="5" t="n">
        <v>1866</v>
      </c>
      <c r="C17" s="5" t="n">
        <v>-2597</v>
      </c>
      <c r="D17" s="5" t="n">
        <v>4730</v>
      </c>
    </row>
    <row r="18">
      <c r="A18" s="4" t="inlineStr">
        <is>
          <t>Accrued expenses</t>
        </is>
      </c>
      <c r="B18" s="5" t="n">
        <v>26156</v>
      </c>
      <c r="C18" s="5" t="n">
        <v>24231</v>
      </c>
      <c r="D18" s="5" t="n">
        <v>21824</v>
      </c>
    </row>
    <row r="19">
      <c r="A19" s="4" t="inlineStr">
        <is>
          <t>Advanced billings</t>
        </is>
      </c>
      <c r="B19" s="5" t="n">
        <v>88977</v>
      </c>
      <c r="C19" s="5" t="n">
        <v>63407</v>
      </c>
      <c r="D19" s="5" t="n">
        <v>44584</v>
      </c>
    </row>
    <row r="20">
      <c r="A20" s="4" t="inlineStr">
        <is>
          <t>Lease liabilities</t>
        </is>
      </c>
      <c r="B20" s="5" t="n">
        <v>-15632</v>
      </c>
      <c r="C20" s="5" t="n">
        <v>-11506</v>
      </c>
      <c r="D20" s="5" t="n">
        <v>-9034</v>
      </c>
    </row>
    <row r="21">
      <c r="A21" s="4" t="inlineStr">
        <is>
          <t>Other assets and liabilities, net</t>
        </is>
      </c>
      <c r="B21" s="5" t="n">
        <v>-544</v>
      </c>
      <c r="C21" s="5" t="n">
        <v>1976</v>
      </c>
      <c r="D21" s="5" t="n">
        <v>2121</v>
      </c>
    </row>
    <row r="22">
      <c r="A22" s="4" t="inlineStr">
        <is>
          <t>Net cash provided by operating activities</t>
        </is>
      </c>
      <c r="B22" s="5" t="n">
        <v>263327</v>
      </c>
      <c r="C22" s="5" t="n">
        <v>258676</v>
      </c>
      <c r="D22" s="5" t="n">
        <v>201867</v>
      </c>
    </row>
    <row r="23">
      <c r="A23" s="3" t="inlineStr">
        <is>
          <t>CASH FLOWS FROM INVESTING ACTIVITIES:</t>
        </is>
      </c>
    </row>
    <row r="24">
      <c r="A24" s="4" t="inlineStr">
        <is>
          <t>Property and equipment expenditures</t>
        </is>
      </c>
      <c r="B24" s="5" t="n">
        <v>-28271</v>
      </c>
      <c r="C24" s="5" t="n">
        <v>-31340</v>
      </c>
      <c r="D24" s="5" t="n">
        <v>-17912</v>
      </c>
    </row>
    <row r="25">
      <c r="A25" s="4" t="inlineStr">
        <is>
          <t>Other</t>
        </is>
      </c>
      <c r="B25" s="5" t="n">
        <v>-3093</v>
      </c>
      <c r="C25" s="5" t="n">
        <v>126</v>
      </c>
      <c r="D25" s="5" t="n">
        <v>-1232</v>
      </c>
    </row>
    <row r="26">
      <c r="A26" s="4" t="inlineStr">
        <is>
          <t>Net cash used in investing activities</t>
        </is>
      </c>
      <c r="B26" s="5" t="n">
        <v>-31364</v>
      </c>
      <c r="C26" s="5" t="n">
        <v>-31214</v>
      </c>
      <c r="D26" s="5" t="n">
        <v>-19144</v>
      </c>
    </row>
    <row r="27">
      <c r="A27" s="3" t="inlineStr">
        <is>
          <t>CASH FLOWS FROM FINANCING ACTIVITIES:</t>
        </is>
      </c>
    </row>
    <row r="28">
      <c r="A28" s="4" t="inlineStr">
        <is>
          <t>Proceeds from stock option exercises</t>
        </is>
      </c>
      <c r="B28" s="5" t="n">
        <v>17643</v>
      </c>
      <c r="C28" s="5" t="n">
        <v>15992</v>
      </c>
      <c r="D28" s="5" t="n">
        <v>6520</v>
      </c>
    </row>
    <row r="29">
      <c r="A29" s="4" t="inlineStr">
        <is>
          <t>Repurchases of common stock</t>
        </is>
      </c>
      <c r="B29" s="5" t="n">
        <v>-62096</v>
      </c>
      <c r="C29" s="5" t="n">
        <v>-98274</v>
      </c>
      <c r="D29" s="5" t="n">
        <v>0</v>
      </c>
    </row>
    <row r="30">
      <c r="A30" s="4" t="inlineStr">
        <is>
          <t>Payment of debt</t>
        </is>
      </c>
      <c r="B30" s="5" t="n">
        <v>0</v>
      </c>
      <c r="C30" s="5" t="n">
        <v>0</v>
      </c>
      <c r="D30" s="5" t="n">
        <v>-80438</v>
      </c>
    </row>
    <row r="31">
      <c r="A31" s="4" t="inlineStr">
        <is>
          <t>Net cash used in financing activities</t>
        </is>
      </c>
      <c r="B31" s="5" t="n">
        <v>-44453</v>
      </c>
      <c r="C31" s="5" t="n">
        <v>-82282</v>
      </c>
      <c r="D31" s="5" t="n">
        <v>-73918</v>
      </c>
    </row>
    <row r="32">
      <c r="A32" s="4" t="inlineStr">
        <is>
          <t>EFFECT OF EXCHANGE RATES ON CASH, CASH EQUIVALENTS, AND RESTRICTED CASH</t>
        </is>
      </c>
      <c r="B32" s="5" t="n">
        <v>-3972</v>
      </c>
      <c r="C32" s="5" t="n">
        <v>666</v>
      </c>
      <c r="D32" s="5" t="n">
        <v>-167</v>
      </c>
    </row>
    <row r="33">
      <c r="A33" s="4" t="inlineStr">
        <is>
          <t>INCREASE IN CASH, CASH EQUIVALENTS, AND RESTRICTED CASH</t>
        </is>
      </c>
      <c r="B33" s="5" t="n">
        <v>183538</v>
      </c>
      <c r="C33" s="5" t="n">
        <v>145846</v>
      </c>
      <c r="D33" s="5" t="n">
        <v>108638</v>
      </c>
    </row>
    <row r="34">
      <c r="A34" s="4" t="inlineStr">
        <is>
          <t>CASH, CASH EQUIVALENTS, AND RESTRICTED CASH — Beginning of period</t>
        </is>
      </c>
      <c r="B34" s="5" t="n">
        <v>277766</v>
      </c>
      <c r="C34" s="5" t="n">
        <v>131920</v>
      </c>
      <c r="D34" s="5" t="n">
        <v>23282</v>
      </c>
    </row>
    <row r="35">
      <c r="A35" s="4" t="inlineStr">
        <is>
          <t>CASH, CASH EQUIVALENTS, AND RESTRICTED CASH — End of period</t>
        </is>
      </c>
      <c r="B35" s="5" t="n">
        <v>461304</v>
      </c>
      <c r="C35" s="5" t="n">
        <v>277766</v>
      </c>
      <c r="D35" s="5" t="n">
        <v>131920</v>
      </c>
    </row>
    <row r="36">
      <c r="A36" s="3" t="inlineStr">
        <is>
          <t>SUPPLEMENTAL DISCLOSURE OF CASH FLOW INFORMATION—</t>
        </is>
      </c>
    </row>
    <row r="37">
      <c r="A37" s="4" t="inlineStr">
        <is>
          <t>Cash paid during the period for income taxes</t>
        </is>
      </c>
      <c r="B37" s="5" t="n">
        <v>56243</v>
      </c>
      <c r="C37" s="5" t="n">
        <v>23105</v>
      </c>
      <c r="D37" s="5" t="n">
        <v>13235</v>
      </c>
    </row>
    <row r="38">
      <c r="A38" s="4" t="inlineStr">
        <is>
          <t>Cash paid during the period for interest</t>
        </is>
      </c>
      <c r="B38" s="5" t="n">
        <v>123</v>
      </c>
      <c r="C38" s="5" t="n">
        <v>104</v>
      </c>
      <c r="D38" s="5" t="n">
        <v>1489</v>
      </c>
    </row>
    <row r="39">
      <c r="A39" s="4" t="inlineStr">
        <is>
          <t>Acquisition of property and equipment—non-cash</t>
        </is>
      </c>
      <c r="B39" s="7" t="n">
        <v>6352</v>
      </c>
      <c r="C39" s="7" t="n">
        <v>18980</v>
      </c>
      <c r="D39" s="7" t="n">
        <v>25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1. 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Share Repurchases In 2018, the Board of Directors approved a stock repurchase program which has been amended several times to increase the aggregate amount of the stock repurchase authorization. In the first quarter of 2020, the Board of Directors approved an increase in the stock repurchase authorization by $ 50.0 million. In the fourth quarter of 2020, the Board approved the stock repurchase authorization up to $ 150.0 million. In the second quarter of 2021, the Board approved an increase of $ 150.0 million to the stock repurchase program bringing the total repurchase authorization up to $ 300.0 million. For the year ended December 31, 2021, the Company repurchased 377,783 shares for $ 62.1 million. For the year ended December 31, 2020, the Company repurchased 1,183,095 shares for $ 98.3 million. As of December 31, 2021, the Company has remaining authorization of $ 190.5 million remaining under the repurchases program. As of February 10, 2022 the Company's Board of Directors approved an increase of $ 300 million to the Company's stock repurchase program. Repurchases under the share repurchase program are executed in the open market or negotiated transactions under trading plans established pursuant to Rule 10b5-1. The Company constructively retired the repurchased shares associated with these approved share repurchase programs, with all amounts paid in excess of par value reflected within Retained earnings in the Company’s consolidated balance sheets. The repurchase program may be suspended or discontinued at any time without not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05:53Z</dcterms:created>
  <dcterms:modified xmlns:dcterms="http://purl.org/dc/terms/" xmlns:xsi="http://www.w3.org/2001/XMLSchema-instance" xsi:type="dcterms:W3CDTF">2022-02-15T21:05:53Z</dcterms:modified>
</cp:coreProperties>
</file>